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Cash, Cash Equivalents and Inve" sheetId="12" state="visible" r:id="rId12"/>
    <sheet xmlns:r="http://schemas.openxmlformats.org/officeDocument/2006/relationships" name="Deferred Solution and Other Co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 sheetId="22" state="visible" r:id="rId22"/>
    <sheet xmlns:r="http://schemas.openxmlformats.org/officeDocument/2006/relationships" name="Segments and Geographic Informa" sheetId="23" state="visible" r:id="rId23"/>
    <sheet xmlns:r="http://schemas.openxmlformats.org/officeDocument/2006/relationships" name="Related Part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Cash, Cash Equivalents and In30" sheetId="30" state="visible" r:id="rId30"/>
    <sheet xmlns:r="http://schemas.openxmlformats.org/officeDocument/2006/relationships" name="Deferred Solution and Other C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Provision for Income Taxes (Tab" sheetId="37" state="visible" r:id="rId37"/>
    <sheet xmlns:r="http://schemas.openxmlformats.org/officeDocument/2006/relationships" name="Selected Quarterly Financial 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Business Combination - Narrativ" sheetId="41" state="visible" r:id="rId41"/>
    <sheet xmlns:r="http://schemas.openxmlformats.org/officeDocument/2006/relationships" name="Business Combination - Social M" sheetId="42" state="visible" r:id="rId42"/>
    <sheet xmlns:r="http://schemas.openxmlformats.org/officeDocument/2006/relationships" name="Business Combination - Centrix " sheetId="43" state="visible" r:id="rId43"/>
    <sheet xmlns:r="http://schemas.openxmlformats.org/officeDocument/2006/relationships" name="Fair Value Measurements (Detail" sheetId="44" state="visible" r:id="rId44"/>
    <sheet xmlns:r="http://schemas.openxmlformats.org/officeDocument/2006/relationships" name="Cash, Cash Equivalents and In45" sheetId="45" state="visible" r:id="rId45"/>
    <sheet xmlns:r="http://schemas.openxmlformats.org/officeDocument/2006/relationships" name="Cash, Cash Equivalents and In46" sheetId="46" state="visible" r:id="rId46"/>
    <sheet xmlns:r="http://schemas.openxmlformats.org/officeDocument/2006/relationships" name="Cash, Cash Equivalents and In47" sheetId="47" state="visible" r:id="rId47"/>
    <sheet xmlns:r="http://schemas.openxmlformats.org/officeDocument/2006/relationships" name="Deferred Solution and Other C48" sheetId="48" state="visible" r:id="rId48"/>
    <sheet xmlns:r="http://schemas.openxmlformats.org/officeDocument/2006/relationships" name="Property and Equipment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Liabilities (Details)" sheetId="54" state="visible" r:id="rId54"/>
    <sheet xmlns:r="http://schemas.openxmlformats.org/officeDocument/2006/relationships" name="Debt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Assu" sheetId="61" state="visible" r:id="rId61"/>
    <sheet xmlns:r="http://schemas.openxmlformats.org/officeDocument/2006/relationships" name="Stock-Based Compensation - Stoc" sheetId="62" state="visible" r:id="rId62"/>
    <sheet xmlns:r="http://schemas.openxmlformats.org/officeDocument/2006/relationships" name="Stock-Based Compensation - St63" sheetId="63" state="visible" r:id="rId63"/>
    <sheet xmlns:r="http://schemas.openxmlformats.org/officeDocument/2006/relationships" name="Stock-Based Compensation - Rest" sheetId="64" state="visible" r:id="rId64"/>
    <sheet xmlns:r="http://schemas.openxmlformats.org/officeDocument/2006/relationships" name="Provision for Income Taxes - Co" sheetId="65" state="visible" r:id="rId65"/>
    <sheet xmlns:r="http://schemas.openxmlformats.org/officeDocument/2006/relationships" name="Provision for Income Taxes - Na" sheetId="66" state="visible" r:id="rId66"/>
    <sheet xmlns:r="http://schemas.openxmlformats.org/officeDocument/2006/relationships" name="Provision for Income Taxes - Si" sheetId="67" state="visible" r:id="rId67"/>
    <sheet xmlns:r="http://schemas.openxmlformats.org/officeDocument/2006/relationships" name="Provision for Income Taxes - In" sheetId="68" state="visible" r:id="rId68"/>
    <sheet xmlns:r="http://schemas.openxmlformats.org/officeDocument/2006/relationships" name="Employee Benefit Plan (Details)" sheetId="69" state="visible" r:id="rId69"/>
    <sheet xmlns:r="http://schemas.openxmlformats.org/officeDocument/2006/relationships" name="Related Parties (Details)" sheetId="70" state="visible" r:id="rId70"/>
    <sheet xmlns:r="http://schemas.openxmlformats.org/officeDocument/2006/relationships" name="Selected Quarterly Financial 71" sheetId="71" state="visible" r:id="rId71"/>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6</t>
  </si>
  <si>
    <t>Jan. 31, 2017</t>
  </si>
  <si>
    <t>Jun. 30, 2016</t>
  </si>
  <si>
    <t>Document And Entity Information [Abstract]</t>
  </si>
  <si>
    <t>Entity Registrant Name</t>
  </si>
  <si>
    <t>Q2 Holdings, Inc.</t>
  </si>
  <si>
    <t>Entity Central Index Key</t>
  </si>
  <si>
    <t>Trading Symbol</t>
  </si>
  <si>
    <t>qtwo</t>
  </si>
  <si>
    <t>Current Fiscal Year End Date</t>
  </si>
  <si>
    <t>--12-31</t>
  </si>
  <si>
    <t>Entity Filer Category</t>
  </si>
  <si>
    <t>Large Accelerated Filer</t>
  </si>
  <si>
    <t>Entity Common Stock Shares Outstanding</t>
  </si>
  <si>
    <t>Document Type</t>
  </si>
  <si>
    <t>10-K</t>
  </si>
  <si>
    <t>Document Period End Date</t>
  </si>
  <si>
    <t>Dec. 31,
		2016</t>
  </si>
  <si>
    <t>Amendment Flag</t>
  </si>
  <si>
    <t>false</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Investments</t>
  </si>
  <si>
    <t>Accounts receivable, net</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Intangible assets, net</t>
  </si>
  <si>
    <t>Goodwill</t>
  </si>
  <si>
    <t>Other long-term assets</t>
  </si>
  <si>
    <t>Total assets</t>
  </si>
  <si>
    <t>Current liabilities:</t>
  </si>
  <si>
    <t>Accounts payable</t>
  </si>
  <si>
    <t>Accrued liabilities</t>
  </si>
  <si>
    <t>Accrued compensation</t>
  </si>
  <si>
    <t>Deferred revenues, current portion</t>
  </si>
  <si>
    <t>Capital lease obligations, current portion</t>
  </si>
  <si>
    <t>Total current liabilities</t>
  </si>
  <si>
    <t>Deferred revenues, net of current portion</t>
  </si>
  <si>
    <t>Deferred rent, net of current portion</t>
  </si>
  <si>
    <t>Other long-term liabilities</t>
  </si>
  <si>
    <t>Total liabilities</t>
  </si>
  <si>
    <t>Commitments and contingencies</t>
  </si>
  <si>
    <t xml:space="preserve"> </t>
  </si>
  <si>
    <t>Stockholders' equity:</t>
  </si>
  <si>
    <t>Preferred stock: $0.0001 par value; 5,000 shares authorized, no shares issued or outstanding as of December 31, 2016 and 2015</t>
  </si>
  <si>
    <t>Common stock: $0.0001 par value; 150,000 shares authorized, 40,441 shares issued, and 40,425 shares outstanding as of December 31, 2016, and 38,891 shares issued, and 38,889 shares outstanding as of December 31, 2015</t>
  </si>
  <si>
    <t>Treasury stock at cost; 16 and 2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Treasury Stock shares</t>
  </si>
  <si>
    <t>Consolidated Statements of Comprehensive Loss - USD ($) shares in Thousands, $ in Thousands</t>
  </si>
  <si>
    <t>Dec. 31, 2014</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Unoccupied lease charges</t>
  </si>
  <si>
    <t>Total operating expenses</t>
  </si>
  <si>
    <t>Loss from operations</t>
  </si>
  <si>
    <t>Other income (expense):</t>
  </si>
  <si>
    <t>Interest and other income</t>
  </si>
  <si>
    <t>Interest and other expense</t>
  </si>
  <si>
    <t>Total other expense, net</t>
  </si>
  <si>
    <t>Loss before income taxes</t>
  </si>
  <si>
    <t>Provision for income taxes</t>
  </si>
  <si>
    <t>Net loss</t>
  </si>
  <si>
    <t>Other comprehensive gain (loss):</t>
  </si>
  <si>
    <t>Unrealized gain (loss) on available-for-sale investments</t>
  </si>
  <si>
    <t>Comprehensive loss</t>
  </si>
  <si>
    <t>Net loss per common share, basic and diluted (in dollars per share)</t>
  </si>
  <si>
    <t>Weighted average common shares outstanding:</t>
  </si>
  <si>
    <t>Basic and diluted (in shares)</t>
  </si>
  <si>
    <t>Includes stock-based compensation as follows for the three years ended December 31, 2016, 2015 and 2014, respectively, Cost of Revenues of $2,043, $1,134, and $623, respectively; Sales and Marketing of $2,231, $1,570, and $774, respectively; Research and development of $2,934, $1,186, and $527, respectively; General and administrative of $5,432, $3,472. and $2,646, respectively; Total stock-based compensation of $12,640, $7,362, and $4,570, respectively.</t>
  </si>
  <si>
    <t>Consolidated Statements of Operations (Parenthetical) - USD ($) $ in Thousands</t>
  </si>
  <si>
    <t>Stock-based compensation expenses</t>
  </si>
  <si>
    <t>Cost of revenues [Member]</t>
  </si>
  <si>
    <t>Sales and marketing [Member]</t>
  </si>
  <si>
    <t>Research and development [Member]</t>
  </si>
  <si>
    <t>General and administrative [Member]</t>
  </si>
  <si>
    <t>Consolidated Statements Changes of Stockholders' Equity (Deficit) - USD ($) $ in Thousands</t>
  </si>
  <si>
    <t>Total</t>
  </si>
  <si>
    <t>Junior Convertible Preferred Stock [Member]</t>
  </si>
  <si>
    <t>Common Stock [Member]</t>
  </si>
  <si>
    <t>Treasury Stock [Member]</t>
  </si>
  <si>
    <t>Additional Paid-in Capital [Member]</t>
  </si>
  <si>
    <t>Accumulated Other Comprehensive Loss [Member]</t>
  </si>
  <si>
    <t>Accumulated Deficit [Member]</t>
  </si>
  <si>
    <t>Junior Convertible Preferred Stock, shares outstanding, beginning at Dec. 31, 2013</t>
  </si>
  <si>
    <t>Stockholders' Equity, beginning at Dec. 31, 2013</t>
  </si>
  <si>
    <t>Common Stock, shares, outstanding, beginning at Dec. 31, 2013</t>
  </si>
  <si>
    <t>Increase (Decrease) in Stockholders' Equity [Roll Forward]</t>
  </si>
  <si>
    <t>Stock-based compensation</t>
  </si>
  <si>
    <t>Conversion of Series A, B, C, Common Preferred Stock and Junior Preferred Stock into Common Stock on initial public offering (in shares)</t>
  </si>
  <si>
    <t>Conversion of Series A, B, C, Common Preferred Stock and Junior Preferred Stock into Common Stock on initial public offering, amount converted</t>
  </si>
  <si>
    <t>Conversion of Series A, B, C, Common Preferred Stock and Junior Preferred Stock into Common Stock on initial public offering, amount issued</t>
  </si>
  <si>
    <t>Initial public offering, net of issuance costs (in shares)</t>
  </si>
  <si>
    <t>Initial public offering, net of issuance costs</t>
  </si>
  <si>
    <t>Exercise of stock options (in shares)</t>
  </si>
  <si>
    <t>Exercise of stock options</t>
  </si>
  <si>
    <t>Shares acquired to settle the exercise of stock options (in shares)</t>
  </si>
  <si>
    <t>Shares acquired to settle the exercise of stock options</t>
  </si>
  <si>
    <t>Other comprehensive loss</t>
  </si>
  <si>
    <t>Junior Convertible Preferred Stock, shares outstanding, ending at Dec. 31, 2014</t>
  </si>
  <si>
    <t>Common Stock, shares, outstanding, ending at Dec. 31, 2014</t>
  </si>
  <si>
    <t>Stockholders' Equity, ending at Dec. 31, 2014</t>
  </si>
  <si>
    <t>Follow-on offering issuance costs (in shares)</t>
  </si>
  <si>
    <t>Follow-on offering issuance costs</t>
  </si>
  <si>
    <t>Shares issued for the vesting of restricted stock awards (in shares)</t>
  </si>
  <si>
    <t>Shares issued for the vesting of restricted stock awards</t>
  </si>
  <si>
    <t>Junior Convertible Preferred Stock, shares outstanding, ending at Dec. 31, 2015</t>
  </si>
  <si>
    <t>Common Stock, shares, outstanding, ending at Dec. 31, 2015</t>
  </si>
  <si>
    <t>Stockholders' Equity, ending at Dec. 31, 2015</t>
  </si>
  <si>
    <t>Junior Convertible Preferred Stock, shares outstanding, ending at Dec. 31, 2016</t>
  </si>
  <si>
    <t>Common Stock, shares, outstanding, ending at Dec. 31, 2016</t>
  </si>
  <si>
    <t>Stockholders' Equity, ending at Dec. 31, 2016</t>
  </si>
  <si>
    <t>Consolidated Statements of Cash Flows - USD ($) $ in Thousands</t>
  </si>
  <si>
    <t>Cash flows from operating activities:</t>
  </si>
  <si>
    <t>Adjustments to reconcile net loss to net cash provided by (used in) operating activities:</t>
  </si>
  <si>
    <t>Amortization of deferred implementation, solution and other costs</t>
  </si>
  <si>
    <t>Depreciation and amortization</t>
  </si>
  <si>
    <t>Amortization of debt issuance costs</t>
  </si>
  <si>
    <t>Amortization of premiums on investments</t>
  </si>
  <si>
    <t>Deferred income taxes</t>
  </si>
  <si>
    <t>Allowance for sales credits</t>
  </si>
  <si>
    <t>Loss on disposal of long-lived assets</t>
  </si>
  <si>
    <t>Impairment of intangible assets</t>
  </si>
  <si>
    <t>Changes in operating assets and liabilities:</t>
  </si>
  <si>
    <t>Deferred solution and other costs</t>
  </si>
  <si>
    <t>Deferred implementation costs</t>
  </si>
  <si>
    <t>Deferred revenue</t>
  </si>
  <si>
    <t>Deferred rent and other long-term liabilities</t>
  </si>
  <si>
    <t>Net cash provided by (used in) continuing operations</t>
  </si>
  <si>
    <t>Cash flows from investing activities:</t>
  </si>
  <si>
    <t>Purchases of investments</t>
  </si>
  <si>
    <t>Maturities of investments</t>
  </si>
  <si>
    <t>Purchases of property and equipment</t>
  </si>
  <si>
    <t>Business combinations, net of cash acquired</t>
  </si>
  <si>
    <t>Purchase of intangible assets</t>
  </si>
  <si>
    <t>Increase in restricted cash</t>
  </si>
  <si>
    <t>Net cash used in investing activities</t>
  </si>
  <si>
    <t>Cash flows from financing activities:</t>
  </si>
  <si>
    <t>Proceeds from borrowings on line of credit</t>
  </si>
  <si>
    <t>Payments on line of credit</t>
  </si>
  <si>
    <t>Payments on financing obligations</t>
  </si>
  <si>
    <t>Payments on capital lease obligations</t>
  </si>
  <si>
    <t>Proceeds from the issuance of common stock, net of issuance costs</t>
  </si>
  <si>
    <t>Proceeds from exercise of stock options to purchase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taxes</t>
  </si>
  <si>
    <t>Cash paid for interest</t>
  </si>
  <si>
    <t>Supplemental disclosure of non-cash investing activities:</t>
  </si>
  <si>
    <t>Acquisition consideration payable to seller - working capital adjustment</t>
  </si>
  <si>
    <t>Acquisition consideration payable to seller - hold back</t>
  </si>
  <si>
    <t>Data center assets acquired under financing arrangements</t>
  </si>
  <si>
    <t>Capitalized software development costs [Member]</t>
  </si>
  <si>
    <t>Organization and Description of Business</t>
  </si>
  <si>
    <t>Organization, Consolidation and Presentation of Financial Statements [Abstract]</t>
  </si>
  <si>
    <t>Organization and Description of Business Q2 Holdings, Inc. and its wholly-owned subsidiaries, collectively the Company, is a leading provider of secure, cloud-based digital banking solutions. The Company enables regional and community financial institutions, or RCFIs, to deliver a robust suite of integrated digital banking services to more effectively engage with their consumer and commercial account holders who expect to bank anytime, anywhere and on any device. The Company delivers its solutions to the substantial majority of its customers using a software-as-a-service, or SaaS, model under which its RCFI customers pay subscription fees for the use of the Company's solutions. The Company was incorporated in Delaware in March 2005 and is a holding company that owns 100% of the outstanding capital stock of Q2 Software, Inc. The Company's headquarters are located in Austin, Texas.</t>
  </si>
  <si>
    <t>Summary of Significant Accounting Policies</t>
  </si>
  <si>
    <t>Accounting Policies [Abstract]</t>
  </si>
  <si>
    <t>Summary of Significant Accounting Policies Basis of Presentation and Principles of Consolidation As used in this report, the terms "we," "us," "our," or the "Company" refer to Q2 Holdings, Inc. and its direct and indirect wholly-owned subsidiaries. These consolidated financial statements have been prepared in accordance with accounting principles generally accepted in the United States, or GAAP, and Securities and Exchange Commission, or SEC, requirements. The consolidated financial statements include the accounts of the Company and its direct and indirect wholly-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stock-based compensation, the carrying value of goodwill, the fair value of acquired intangibles, the capitalization of software development costs, the useful lives of property and equipment and long-lived intangible assets, accruals for compensation for certain employees and shareholders of recent acquisition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a deposit held in a checking account for leased office space and amounts collected by the Company on behalf of the customers of its subsidiary Smarty Pig, LLC, doing business as Social Money, or Social Money, which have not yet been remitted. Monies collected on behalf of customers are segregated and used exclusively for remittance to such customers. This usage restriction is internally imposed and reflects the Company's intention with regard to such deposits. Investments Investments consist primarily of U.S. government agency bond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years ended December 31, 2016 , 2015 and 2014 . A single customer accounted for 15% of accounts receivable, net, as of December 31, 2016 , and no individual customer accounted for 10% or more of accounts receivable, net, as of December 31, 2015 . Accounts Receivable 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digital banking solutions in excess of the levels included in the Company's minimum subscription fee. Generally, billing for revenues related to the number of registered users and the number of transactions processed by the Company's registered users occurs one month in arrears. Included in the accounts receivable balances as of December 31, 2016 and 2015 were unbilled receivables of $1.2 million and $3.4 million , respectively. The Company assesses the collectability of outstanding accounts receivable on an ongoing basis and maintains an allowance for doubtful accounts for accounts receivable deemed uncollectable. As of December 31, 2016 and 2015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following table shows the Company's allowance for sales credits as follows: Beginning Balance Additions Deductions Ending Balance Year Ended December 31, 2014 $ 108 $ 399 $ (334 ) $ 173 Year Ended December 31, 2015 173 513 (474 ) 212 Year Ended December 31, 2016 $ 212 $ 488 $ (472 ) $ 228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requires extensive use of accounting estimates and judgments to allocate the purchase price to the identifiable tangible and intangible assets acquired and liabilities assumed based on their respective fair values. In connection with the Company's acquisition of Centrix Solutions, Inc., or Centrix, in July 2015 and Social Money in November 2015, the Company recorded certain intangible assets, including acquired technology, customer relationships, trademarks and non-compete agreements. See Note 3, Business Combinations, for discussion regarding the purchase price allocation.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d the fair value of the reporting unit using a "step one" analysis using a fair-value-based approach based on the market capitalization or a discounted cash flow analysis of its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is are lower than the original estimates used to assess the recoverability of these assets, the Company could incur impairment charges in a future period. The Company's annual test, performed in October 2016, did not result in an impairment charge for 2016 as the estimated fair value of the reporting unit exceeded the carrying value by a significant enough amount that any reasonably likely change in the assumptions used in the analysis would not cause the carrying value to exceed the estimated fair value for the reporting unit as determined under its analysis.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month period are recorded in current liabilities as deferred revenues, current portion, and the remaining portion is recorded in long-term liabilities as deferred revenues, net of current portion. Revenues 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not been significant. The Company enters into arrangements with multiple-deliverables that generally include multiple subscriptions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1.5 million , $1.3 million and $0.8 million during the years ended December 31, 2016 , 2015 and 2014 , respectively.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or ASC,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a reclassification of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 The Company capitalized implementation costs in the amount of $6.1 million , $4.1 million and $3.8 million during the years ended December 31, 2016 , 2015 and 2014 , respectively. 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solidated balance sheet. Amortization of capitalized software development costs will be computed on an individual product basis for those products available for market and will be recognized based on the product's estimated economic life and these costs will be recognized in cost of revenues. As of December 31, 2016 and 2015 , the Company has capitalized $3.0 million and $0.3 million in software development costs, respectively. Research and Development Costs 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 Advertising All advertising costs of the Company are expensed the first time the advertising takes place. Advertising costs were $0.3 million , $0.3 million and $0.5 million for the years ended December 31, 2016 , 2015 and 2014 , respectively. Sales Tax The Company presents sales taxes and other taxes collected from customers and remitted to governmental authorities on a net basis and, as such, excludes them from revenues. Comprehensive Loss Comprehensive loss includes net loss as well as other changes in stockholders' equity that result from transactions and economic events other than those with stockholders. Other comprehensive loss consists of net loss and unrealized gains and losses on available-for-sale investments. Stock-Based Compensation Stock options and restricted stock units awarded to employees, directors and consultants are measured at fair value at each grant date. The Company recognizes compensation expense ratably over the requisite service period of the option or restricted stock unit award, net of the expected forfeitures. The forfeiture rate is estimated at grant date based on historical experience and adjusted in subsequent periods for differences in actual forfeitures for those estimates. Generally, options vest 25% on the one -year anniversary of the grant date with the balance vesting monthly over the following 36 months, and restricted stock unit awards vest in four annual installments of 25% beginning on the one-year anniversary of the grant dat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 net of the expected forfeitures. 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December 31, 2016 , the Company has not identified any material uncertain tax positions for which liabilities would be required to be recorded. Basic and Diluted Net Loss per Common Share The following table sets forth the computations of net loss per share for the periods listed: Year ended December 31, 2016 2015 2014 Numerators: Net loss $ (36,354 ) $ (25,063 ) $ (19,634 ) Denominator: Weighted-average common shares outstanding, basic and diluted 39,649 37,275 29,257 Net loss per common share, basic and diluted $ (0.92 ) $ (0.67 ) $ (0.67 ) Due to net losses for each of the years ended December 31, 2016 , 2015 and 2014 , basic and diluted loss per share were the same, as the effect of all potentially dilutive securities would have been anti-dilutive. The following table sets forth the anti-dilutive common share equivalents for the periods listed: Year ended December 31, 2016 2015 2014 Stock options and restricted stock units 5,643 5,760 6,139 Recent Accounting Pronouncements In May 2014, the Financial Accounting Standards Board, or FASB, issued Accounting Standards Update, or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The FASB permitted early adoption of the standard, but not before the original effective date of December 15, 2016. ASU 2015-14 will be effective for the Company beginning in its first quarter of 2018. Early adoption is permitted beginning in 2017. The new revenue standard may be applied retrospectively to each prior period presented or prospectively with the cumulative effect recognized as of the date of adoption. The Company plans to adopt the standard using the modified retrospective method. The Company is evaluating the effect this ASU may have on its consolidated financial statements. In April 2015, the FASB issued ASU No. 2015-03, "Interest - Imputation of Interest (Subtopic 835-30)," or ASU 2015-03, which seeks to simplify the presentation of debt issuance costs. ASU 2015-03 requires that debt issuance costs be classified as a contra-liability against any outstanding borrowings related to such debt issuance costs, rather than as a separate asset. In August 2015, the FASB issued ASU No. 2015-15, "Interest - Imputation of Interest (Subtopic 835-30)," to update ASU 2015-03 and apply accounting guidance to line-of-credit arrangements. The Company adopted this standard as of March 31, 2016, and its adoption did not have any impact on the consolidated financial statements. In April 2015, the FASB issued ASU No. 2015-05, "Intangibles - Goodwill and Other - Internal-Use Software (Subtopic 350-40),"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standard as of March 31, 2016, and its adoption did not have any impact on the consolidated financial statements. In September 2015, the FASB issued ASU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from changes in depreciation, amortization or other income effects, if any, as a result of the change to the provisional amounts wi</t>
  </si>
  <si>
    <t>Business Combination</t>
  </si>
  <si>
    <t>Business Combinations [Abstract]</t>
  </si>
  <si>
    <t>Business Combinations Social Money On November 30, 2015, the Company's wholly-owned subsidiary, Q2 Software, Inc. acquired all of the outstanding ownership interests of Social Money, a privately owned financial services software company that offers a modern, cloud-based platform that assists financial institutions in its direct digital strategies. The purchase price paid was in excess of the fair value of the net assets acquired and, as a result, the Company recorded goodwill. Social Money was acquired for approximately $10.7 million in cash from existing balances, including a customary post-closing working capital adjustment of $0.1 million , and a hold back of $2.5 million payable 18 months after closing date. At closing, the Company held back $2.5 million of the initial consideration, or hold-back amount, to compensate for any breach of a representation or warranty or any violation or default of any obligation by the sellers subsequent to the acquisition during a period of 18 months following the acquisition date. To the extent not utilized, the hold-back amount shall be paid to the former unit holders of Social Money at the end of the 18 month period unless there are any unresolved claims remaining at that time. Former key employees of Social Money also have the right to receive in the aggregate up to an additional $0.3 million based upon continued employment. Payouts under these agreements are contingent upon the future employment of these key employees with the Company and were therefore not included as consideration in recording the business combination but will be recorded as compensation expense as earned. The Company has recognized $0.2 million and less than $0.1 million under these agreements in compensation expense which is included in acquisition related costs in the consolidated statement of comprehensive loss for the years ended December 31, 2016 and 2015 , respectively. The unpaid amounts due to the former key employees are recorded in accrued compensation in the consolidated balance sheets. The Company recorded the purchase of Social Money using the acquisition method of accounting and accordingly, recognized assets acquired and liabilities assumed at their fair values as of the date of acquisition. The results of Social Money's operations are included in the Company's consolidated results of operations beginning with the date of acquisition. Proforma results of operations related to this acquisition have not been presented since Social Money's operating results up to the date of acquisition were not material to the Company's consolidated financial statements. The following table summarizes the allocation of the purchase price based on the estimated fair value of the assets acquired and the liabilities assumed: Assets acquired: Cash $ 204 Restricted cash 1,238 Accounts receivable 123 Other prepaid assets 86 Property and equipment, net 87 Intangible assets 6,424 Goodwill 4,090 Total assets acquired 12,252 Liabilities assumed: Accounts payable 62 Accrued liabilities and accrued compensation 257 Customer deposit liability 1,238 Total liabilities assumed 1,557 Fair value of assets acquired and liabilities assumed $ 10,695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 force in accordance with generally accepted accounting principles. The fair value of the intangible assets was based on the income approach, discounted cash flow method and relief from royalty method, as appropriate. Intangible assets are amortized on a straight-line basis over their estimated useful lives. For the non-compete agreements, the estimated useful life is based upon the term of each individual agreement with certain key employees of Social Money. The acquisition is expected to be treated as a taxable asset acquisition for tax purposes, resulting in amortizable tax basis in acquired intangibles, including $4.1 million of tax basis goodwill. Centrix On July 31, 2015, the Company's wholly-owned subsidiary, Q2 Software, Inc. acquired all of the outstanding shares of Centrix, a privately owned company that provides financial institutions with products that detect fraud, manage risk and simplify compliance. The purchase price paid was in excess of the fair value of the net assets acquired and, as a result, the Company recorded goodwill. Centrix was acquired for approximately $21.0 million in cash from existing balances, including a customary post-closing working capital adjustment of $1.0 million which was paid in the fourth quarter of 2015. At closing, the Company deposited into an escrow account $2.0 million of the initial consideration, or escrow amount, to compensate for any breach of a representation or warranty or any violation or default of any obligation by the sellers subsequent to the acquisition during a period of 24 months following the acquisition date. To the extent not utilized, the escrow amount shall be paid to the former shareholders of Centrix at the end of the 24 month period unless there are any unresolved claims remaining at that time. The former shareholders of Centrix also have the right to receive in the aggregate up to $9.0 million based upon the achievement of certain milestone-based objectives and the continued employment of certain shareholders. Payouts under these agreements are contingent upon the future employment of these Centrix employees with the Company and were therefore not included as consideration in recording the business combination but will be recorded as compensation expense as earned. The Company has recognized approximately $5.9 million and $2.1 million under these agreements in compensation expense included in acquisition related costs in the consolidated statement of comprehensive loss for the years ended December 31, 2016 and 2015 , respectively. The unpaid amounts due to the former shareholders are recorded in accrued compensation in the consolidated balance sheets. The Company recorded the purchase of Centrix using the acquisition method of accounting and accordingly, recognized assets acquired and liabilities assumed at their fair values as of the date of acquisition. The results of Centrix's operations are included in the Company's consolidated results of operations beginning with the date of acquisition. Proforma results of operations related to this acquisition have not been presented since Centrix's operating results up to the date of acquisition were not material to the Company's consolidated financial statements. The following table summarizes the allocation of the purchase price based on the estimated fair value of the assets acquired and the liabilities assumed: Assets acquired: Cash $ 1,417 Accounts receivable 579 Other prepaid assets 42 Deferred solution and other costs 106 Property and equipment, net 156 Intangible assets 11,690 Goodwill 8,786 Total assets acquired 22,776 Liabilities assumed: Accounts payable 46 Accrued liabilities and accrued compensation 267 Deferred revenue 1,483 Total liabilities assumed 1,796 Fair value of assets acquired and liabilities assumed $ 20,980 The goodwill recognized is attributable primarily to synergies expected from the integration of the acquired product offering into the Company's integrated solutions, the expanded service capabilities that are expected to become available from planned investments in the acquired products, and the value of the assembled work force in accordance with generally accepted accounting principles. The fair value of the intangible assets was based on the income approach, discounted cash flow method and relief from royalty method. For the non-compete agreements, the estimated useful life is based upon the term of each individual agreement with certain former shareholders of Centrix. The acquisition is expected to be treated as a taxable asset acquisition for tax purposes, resulting in amortizable tax basis in acquired intangibles, including $7.4 million of tax basis goodwill.</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I—Unadjusted quoted prices in active markets for identical assets or liabilities; • Level II—Inputs other than quoted prices included within Level I that are observable, unadjusted quoted prices in markets that are not active, or other inputs that are observable or can be corroborated by observable market data; and • Level III—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December 31, 2016 : Fair Value Measurements Using: Cash Equivalents: Fair Value Quoted Prices Significant Other Significant Money market funds $ 8,306 $ 8,306 $ — $ — Investments: Fair Value Quoted Prices Significant Other Significant U.S. government agency bonds $ 12,998 $ — $ 12,998 $ — Corporate bonds and commercial paper 14,647 — 14,647 — Certificates of deposit 14,604 — 14,604 — $ 42,249 $ — $ 42,249 $ — The following table details the fair value hierarchy of the Company's financial assets measured at fair value on a recurring basis as of December 31, 2015 : Fair Value Measurements Using: Cash Equivalents: Fair Value Quoted Prices Significant Other Significant Money market funds $ 6,860 $ 6,860 $ — $ — Investments: Fair Value Quoted Prices Significant Other Significant U.S. government agency bonds $ 13,006 $ — $ 13,006 $ — Corporate bonds and commercial paper 17,845 — 17,845 — Certificates of deposit 12,720 — 12,720 — $ 43,571 $ — $ 43,571 $ — The Company determines the fair value of its investment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t>
  </si>
  <si>
    <t>Cash, Cash Equivalents and Investments</t>
  </si>
  <si>
    <t>Cash and Cash Equivalents [Abstract]</t>
  </si>
  <si>
    <t>Cash, Cash Equivalents and Investments The Company's cash, cash equivalents and investments as of December 31, 2016 and 2015 consisted primarily of cash, U.S. government agency bond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solidated statements of comprehensive loss. Interest, amortization of premiums and accretion of discount on all investments classified as available-for-sale are also included as a component of other income (expense), net, in the consolidated statements of comprehensive loss. As of December 31, 2016 and 2015 , the Company's cash was $ 46.6 million and $60.2 million , respectively. A summary of the cash equivalents and investments as of December 31, 2016 is as follows: Cash Equivalents: Amortized Cost Gross Unrealized Gains Gross Unrealized Losses Fair Value Money market funds $ 8,306 $ — $ — $ 8,306 Investments: Amortized Cost Gross Unrealized Gains Gross Unrealized Losses Fair Value U.S. government agency bonds $ 13,028 $ — $ (30 ) $ 12,998 Corporate bonds and commercial paper 14,671 — (24 ) 14,647 Certificates of deposit 14,604 — — 14,604 $ 42,303 $ — $ (54 ) $ 42,249 A summary of the cash equivalents and investments as of December 31, 2015 is as follows: Cash Equivalents: Amortized Cost Gross Unrealized Gains Gross Unrealized Losses Fair Value Money market funds $ 6,860 $ — $ — $ 6,860 Investments: Amortized Cost Gross Unrealized Gains Gross Unrealized Losses Fair Value U.S. government agency bonds $ 13,044 $ — $ (38 ) $ 13,006 Corporate bonds and commercial paper 17,908 — (63 ) 17,845 Certificates of deposit 12,720 — — 12,720 $ 43,672 $ — $ (101 ) $ 43,571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solidated balance sheets. The following table summarizes the estimated fair value of the Company's investments, designated as available-for-sale and classified by the contractual maturity date of the investments as of the dates shown: December 31, 2016 2015 Due within one year or less $ 26,577 $ 22,737 Due after one year through five years 15,672 20,834 $ 42,249 $ 43,571 The Company has certain available-for-sale investments in a gross unrealized loss position, all of which have been in such position for less than twelve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in other income, net in the consolidated statements of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as of December 31, 2016 . The following table shows the fair values and the gross unrealized losses of these available-for-sale investments aggregated by investment category as of December 31, 2016 : Adjusted Cost Gross Unrealized Loss Fair Value U.S. government agency bonds $ 13,028 $ (30 ) $ 12,998 Corporate bonds and commercial paper 13,668 (24 ) 13,644 $ 26,696 $ (54 ) $ 26,642 The following table shows the fair values and the gross unrealized losses of these available-for-sale investments aggregated by investment category as of December 31, 2015 : Adjusted Cost Gross Unrealized Loss Fair Value U.S. government agency bonds $ 13,044 $ (38 ) $ 13,006 Corporate bonds and commercial paper 16,907 (63 ) 16,844 $ 29,951 $ (101 ) $ 29,850</t>
  </si>
  <si>
    <t>Deferred Solution and Other Costs</t>
  </si>
  <si>
    <t>Deferred Costs, Capitalized, Prepaid, and Other Assets Disclosure [Abstract]</t>
  </si>
  <si>
    <t>Deferred Solution and Other Costs Deferred solution and other costs, current portion and net of current portion, consisted of the following: December 31, 2016 2015 Deferred solution costs $ 6,295 $ 4,039 Deferred commissions 2,544 1,929 Deferred solution and other costs, current portion $ 8,839 $ 5,968 Deferred solution costs $ 4,741 $ 3,325 Deferred commissions 6,384 6,821 Deferred solution and other costs, net of current portion $ 11,125 $ 10,146</t>
  </si>
  <si>
    <t>Property and Equipment</t>
  </si>
  <si>
    <t>Property, Plant and Equipment [Abstract]</t>
  </si>
  <si>
    <t>Property and Equipment Property and equipment consisted of the following: December 31, 2016 2015 Computer hardware and equipment $ 20,335 $ 19,515 Purchased software and licenses 6,089 6,994 Furniture and fixtures 4,673 4,211 Leasehold improvements 11,597 7,390 42,694 38,110 Accumulated depreciation (15,214 ) (13,670 ) Property and equipment, net $ 27,480 $ 24,440 Depreciation expense, including amortization of assets held under capital leases, was $7.3 million , $5.5 million and $4.0 million for the years ended December 31, 2016 , 2015 and 2014 , respectively. Property and equipment included $0.8 million and $3.1 million for assets acquired under capital leases as of December 31, 2016 and 2015 , respectively.</t>
  </si>
  <si>
    <t>Goodwill and Intangible Assets</t>
  </si>
  <si>
    <t>Goodwill and Intangible Assets Disclosure [Abstract]</t>
  </si>
  <si>
    <t>Goodwill and Intangible Assets The carrying amount of goodwill was $12.9 million at December 31, 2016 and 2015 . Goodwill represents the excess purchase price over the fair value of assets acquired. During 2015, the Company completed the acquisitions of Centrix and Social Money. The Company has one operating segment and one reporting unit. Goodwill is tested for impairment on an annual basis, and between annual tests if indicators of potential impairment exist, using a fair-value-based approach based on the market capitalization of the reporting unit. The annual impairment test was performed as of October 31, 2016 . No impairment of goodwill was identified during 2016 . Intangible assets at December 31, 2016 and 2015 were as follows: As of December 31, 2016 As of December 31, 2015 Gross Amount Accumulated Amortization Net Carrying Amount Gross Amount Accumulated Amortization Net Carrying Amount Customer relationships $ 3,130 $ (749 ) $ 2,381 $ 3,130 $ (204 ) $ 2,926 Non-compete agreements 884 (266 ) 618 884 (73 ) 811 Trademarks 2,140 (1,010 ) 1,130 2,180 (299 ) 1,881 Acquired technology 11,920 (3,846 ) 8,074 11,920 (659 ) 11,261 Capitalized software development costs 3,005 — 3,005 313 — 313 $ 21,079 $ (5,871 ) $ 15,208 $ 18,427 $ (1,235 ) $ 17,192 The estimated useful lives and weighted average amortization periods for intangible assets at December 31, 2016 are as follows (in years): Estimated Useful Life Weighted Average Amortization Period Customer relationships 4 - 6 4.7 Non-compete agreements 2 - 5 3.7 Trademarks 2 - 3 1.8 Acquired technology 3 - 5 3.0 Capitalized software development costs 3 - 5 — Total 3.2 The Company recorded intangible assets from the acquisitions in 2015, discussed in Note 3, Business Combinations. Intangible assets are amortized on a straight-line basis over their estimated useful lives, which range from two to six years. Amortization expense included in cost of revenues in the consolidated statement of comprehensive loss was $3.2 million and $0.7 million for each of the years ended December 31, 2016 and 2015 , respectively, and amortization expense included in operating expenses in the consolidated statement of comprehensive loss was $1.5 million and $0.6 million for each of the years ended December 31, 2016 and 2015 , respectively. Software development costs capitalized as of December 31, 2016 and 2015 were $3.0 million and $0.3 million , respectively. To date, the products related to capitalized software development costs have not reached general release, and in accordance with ASC 985-20, the Company has not commenced amortization of these costs. Amortization of capitalized software development costs will be computed on an individual product basis for those products available for market and will be recognized based on the product's estimated economic life, which is expected to be three to five years, and these costs will be recognized in cost of revenues. The estimated future amortization expense related to intangible assets as of December 31, 2016 was as follows: Amortization Year Ended December 31, 2017 $ 5,381 2018 4,905 2019 2,642 2020 2,003 2021 and thereafter 277 Total amortization $ 15,208</t>
  </si>
  <si>
    <t>Accrued Liabilities</t>
  </si>
  <si>
    <t>Payables and Accruals [Abstract]</t>
  </si>
  <si>
    <t>Accrued Liabilities Accrued liabilities consisted of the following: December 31, 2016 2015 Accrued data center equipment and software purchases $ 232 $ 4,931 Accrued transaction processing fees 1,790 1,572 Accrued professional services 1,518 1,325 Acquisition hold back 2,500 — Deferred rent 1,066 675 Customer deposit liability — 808 Other 1,716 2,008 $ 8,822 $ 11,319</t>
  </si>
  <si>
    <t>Debt</t>
  </si>
  <si>
    <t>Debt Disclosure [Abstract]</t>
  </si>
  <si>
    <t>Debt In April 2013, the Company entered into a secured credit facility agreement, or Credit Facility, with Wells Fargo Bank, National Association, or Wells Fargo, which the Company and Wells Fargo subsequently amended on March 24, 2014, August 11, 2014 and again on July 31, 2015, to modify the Credit Facility to allow for the acquisition of Centrix. The Credit Facility, as amended, provides for a line of credit of up to $25.0 million , with an accordion feature, or Accordion Feature, allowing the Company to increase its maximum borrowings by up to an additional $25.0 million , subject to certain conditions and limitations, including that borrowings at any time shall be limited to 75% of the Company's trailing twelve -month recurring revenues. Access to the total borrowings available under the Credit Facility is restricted based on covenants related to the Company's minimum liquidity and adjusted EBITDA. Amounts borrowed under the Credit Facility accrue interest, at the Company's election at either: (i) the per annum rate equal to the LIBOR rate plus an applicable margin; or (ii) the current base rate plus the greater of the U.S. Federal Funds rate plus one percentage point, the one-month LIBOR plus one percentage point, or the lending financial institution's prime rate. The Company pays a monthly fee based on the total unused borrowings balance, an annual administrative fee and the initial closing fee, which is paid in three equal annual installments over the first three years of the Credit Facility. The Accordion Feature expired in October 2016, at which time maximum borrowings under the Facility were reduced to $25.0 million , and the Credit Facility matures in April 2017, at which time any outstanding borrowings and accrued interest become payable. On February 26, 2014, the Company drew an advance of $12.5 million on the Credit Facility, which was subsequently repaid in full on March 17, 2014. On March 24, 2014, the Company entered into Amendment Number One to the Credit Facility in connection with, and effective upon, the closing of the Company's initial public offering of shares of its common stock, or IPO, which occurred on March 25, 2014. The amendment primarily modified the definition of "Change of Control" in the Credit Facility. On April 22, 2014, the Company paid $4.2 million on the Credit Facility. On August 11, 2014, the Company entered into Amendment Number Two to the Credit Facility, which modified the Credit Facility to add the Accordion Feature and modified or eliminated certain of the Company's financial covenants and fees it owes under the Credit Facility. On September 5, 2014, the Company paid $2.0 million on the Credit Facility. As of December 31, 2016 , the Company had no borrowings and only a secured letter of credit of $3.0 million against the Credit Facility, leaving an available balance of approximately $22.0 million , and the interest rate applicable to the Credit Facility was 3.8% . The Credit Facility is collateralized by substantially all of the Company's assets and requires that the Company maintain certain financial covenants as provided in the Credit Facility. The Company was in compliance with all financial covenants as of December 31, 2016 .</t>
  </si>
  <si>
    <t>Commitments and Contingencies</t>
  </si>
  <si>
    <t>Commitments and Contingencies Disclosure [Abstract]</t>
  </si>
  <si>
    <t>Commitments and Contingencies Operating and Capital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ith an initial term that expires on April 30, 2021, with the option to extend the lease for an additional five -year term, and pursuant to the second of which the Company leases approximately 129 square feet of office space with an initial term that expires on April 30, 2028, with the option to extend the lease for an additional ten -year term. The Company also leases office space in: Lincoln, Nebraska; Des Moines, Iowa; Atlanta, Georgia; Asheville, North Carolina; and, south Austin, Texas. We believe our current facilities will be adequate for our needs for the foreseeable future. Rent expense under operating leases was $3.7 million , $1.8 million and $1.0 million for the years ended December 31, 2016 , 2015 and 2014 , respectively. Future minimum payments required under operating leases that have initial or remaining non-cancelable lease terms in excess of one year at December 31, 2016 were as follows: Operating Leases Year Ended December 31, 2017 $ 5,493 2018 5,536 2019 5,538 2020 5,563 2021 4,683 Thereafter 24,738 Total minimum lease payments $ 51,551 Contractual Commitments The Company has non-cancelable contractual commitments related to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estimated amounts for usage and other factors are not included within the table below. Future minimum contractual commitments that have initial or remaining non-cancelable terms in excess of one year were as follows: Contractual Commitments Year Ended December 31, 2017 $ 9,422 2018 8,768 2019 7,369 2020 6,744 2021 and thereafter — Total commitments $ 32,303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Stockholders' Equity</t>
  </si>
  <si>
    <t>Equity [Abstract]</t>
  </si>
  <si>
    <t>Stockholders' Equity Initial Public Offering On March 25, 2014, the Company completed its IPO of 7,761 shares of common stock at $13.00 per share. The total shares sold in the IPO included 1,511 shares sold by selling stockholders. After deducting the payment of underwriters' discounts and commissions and offering costs, the net proceeds to the Company from the sale of shares in the offering were approximately $72.6 million . On April 2, 2014, pursuant to the terms of the Company's IPO, the underwriters exercised their option to purchase an additional 1,164 shares to cover over-allotments. After deducting the payment of underwriters' discounts and commissions and offering costs, the Company received net proceeds from the sale of shares totaling approximately $13.7 million . Follow-On Offerings On March 4, 2015, the Company and certain selling stockholders completed a follow-on offering of 5,122 shares of common stock at $19.75 per share, and sold an additional 768 shares of common stock at $19.75 per share when the underwriters exercised their over-allotment option to purchase additional shares. The total shares sold in the follow-on offering and shares sold when the underwriters exercised their over-allotment option included 4,133 shares sold by selling stockholders and 1,757 shares sold by the Company. After deducting the payment of underwriters' discounts and commissions and offering costs the net proceeds to the Company from the sale of shares in the offering and the sale of shares when the underwriters exercised their over-allotment option was approximately $32.3 million . On September 30, 2015, the Company and certain selling stockholders completed a follow-on offering of 3,799 shares of common stock at $25.50 per share, and on October 15, 2015, selling stockholders sold an additional 570 shares of common stock at $25.50 per share when the underwriters exercised their over-allotment option to purchase additional shares. The total shares sold in the follow-on offering and shares sold when the underwriters exercised their over-allotment option included 3,516 shares sold by selling stockholders and 853 shares sold by the Company. After deducting the payment of underwriters' discounts and commissions and offering costs the net proceeds to the Company from the sale of shares in the offering was approximately $20.3 million .</t>
  </si>
  <si>
    <t>Stock-Based Compensation</t>
  </si>
  <si>
    <t>Disclosure of Compensation Related Costs, Share-based Payments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5 , a total of 3,628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16, 1,750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year ended December 31, 2016 , 35 shares have been transferred to the 2014 Plan from the 2007 Plan, and as of December 31, 2016 , a total of 5,413 shares were allocated for issuance under the 2014 Plan. As of December 31, 2016 , options to purchase a total of 2,052 shares of common stock have been granted under the 2014 Plan, 1,486 shares have been reserved under the 2014 Plan for the vesting of restricted stock units, and restricted stock awards that terminated prior to the awards vesting, 205 shares have been returned to the 2014 Plan as a result of termination of options that expired or terminated without having been exercised and restricted stock awards that terminated prior to the awards vesting, and 2,080 shares of common stock remain available for future issuance under the 2014 Plan. In July 2007, the Company adopted the 2007 Plan under which options or stock purchase rights may be granted to employees, consultants and directors. Upon the completion of the Company's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December 31, 2016 , no shares remain available for future issuance under the 2007 Plan. Shares of common stock that are issued and were available for issuance under the 2007 Plan consist of authorized, but unissued or reacquired shares of common stock or any combination thereof. Stock Options The following summarizes the assumptions used for estimating the fair value of stock options granted during the periods indicated: Year Ended December 31, 2016 2015 2014 Risk-free interest rate 1.0 - 1.8% 1.5 - 1.6% 1.2 - 1.8% Expected life (in years) 3.8 - 4.8 4.3 - 4.8 3.8 - 6.1 Expected volatility 43.9 - 46.5% 45.7 - 46.9% 45.1 - 46.8% Dividend yield — — — Weighted-average grant date fair value per share $9.32 $9.38 $5.63 Stock option activity was as follows: Number of Options Weighted Average Exercise Price Balance as of January 1, 2014 5,422 $ 2.76 Granted 2,331 10.10 Exercised (1,583 ) 1.27 Forfeited (59 ) 7.56 Balance as of December 31, 2014 6,111 5.90 Granted 582 23.12 Exercised (1,578 ) 2.71 Forfeited (71 ) 8.95 Balance as of December 31, 2015 5,044 8.84 Granted 892 23.49 Exercised (1,379 ) 4.57 Forfeited (123 ) 16.08 Balance as of December 31, 2016 4,434 $ 12.91 The summary of stock options outstanding as of December 31, 2016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29 - $0.84 178 $ 0.56 2.2 178 $ 0.56 2.2 $1.74 - $3.10 323 2.59 4.0 323 2.59 4.0 $4.00 - $7.82 623 6.86 3.8 502 6.64 3.8 $8.35 1,449 8.35 4.1 823 8.35 4.1 $13.00 - $19.44 878 17.26 5.3 244 15.15 4.5 $20.19 - $30.15 983 25.23 5.9 222 22.66 5.3 4,434 $ 12.91 4.6 2,292 $ 8.67 4.0 Restricted Stock Units The Company’s restricted stock units typically vest over a four -year period and upon vesting, the vested shares are issued to the recipient of the restricted stock units. Restricted stock unit activity was as follows: Number of Shares Weighted Average Grant Date Fair Value Nonvested as of January 1, 2014 — $ — Granted 28 19.44 Vested — — Forfeited — — Nonvested as of December 31, 2014 28 19.44 Granted 707 26.39 Vested (7 ) 19.44 Forfeited (12 ) 26.14 Nonvested as of December 31, 2015 716 26.19 Granted 751 25.55 Vested (171 ) 26.00 Forfeited (86 ) 25.54 Nonvested as of December 31, 2016 1,210 $ 25.87 The aggregate intrinsic value of stock options exercised during each of the years ended December 31, 2016 , 2015 and 2014 was $29.4 million , $32.7 million and $17.3 million , respectively. The total fair value of stock options vested during each of the years ended December 31, 2016 , 2015 and 2014 was $8.7 million , $3.4 million and $2.2 million , respectively. As of December 31, 2016 , the aggregate intrinsic value of options outstanding was $70.6 million , the total unrecognized stock-based compensation expense, adjusted for estimated forfeitures, related to stock options was $13.6 million , which the Company expects to recognize over the next 2.6 years, and total unrecognized stock-based compensation expense, adjusted for estimated forfeitures, related to restricted stock units was $26.6 million , which the Company expects to recognize over the next 3.2 years.</t>
  </si>
  <si>
    <t>Provision for Income Taxes</t>
  </si>
  <si>
    <t>Income Tax Disclosure [Abstract]</t>
  </si>
  <si>
    <t>Provision for Income Taxes The components of the Company's provision for income taxes from continuing operations consisted of the following: Year Ended December 31, 2016 2015 2014 Current taxes: Federal $ — $ — $ — Foreign 33 — — State 112 135 67 Total current taxes $ 145 $ 135 $ 67 Deferred taxes: Federal $ 262 $ — $ — Foreign — — — State 20 85 4 Total deferred taxes 282 85 4 Provision for income taxes $ 427 $ 220 $ 71 As of December 31, 2016 and 2015 , the Company had federal net operating loss carryforwards of approximately $129.5 million and $94.5 million , state tax credits of approximately $0.2 million and $0.2 million , and federal alternative minimum tax credits of $0.1 million and $0.1 million , respectively. The net operating loss carryforwards will expire at various dates beginning in 2026 , if not utilized, and the alternative minimum tax credits have an indefinite carryover period. The net operating loss carryover as of December 31, 2016 includes approximately $47.6 million related to excess stock option compensation deductions, the tax benefit of which will be credited to equity when utilized. Utilization of the net operating losses and credit carryforwards may be subject to a substantial annual limitation due to the "change in ownership" provisions of the Internal Revenue Code of 1986. The annual limitation may result in the expiration of net operating losses and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consisted of the following: December 31, 2016 2015 Deferred tax assets: NOL and credit carryforwards $ 29,034 $ 24,180 Deferred revenue 9,910 5,765 Accrued expenses and other 9,829 6,326 Stock-based compensation 4,598 2,743 Total deferred tax assets 53,371 39,014 Deferred tax liabilities: Deferred expenses (8,337 ) (6,335 ) Depreciation and amortization (2,887 ) (3,297 ) Total deferred tax liabilities (11,224 ) (9,632 ) Deferred tax assets less tax liabilities 42,147 29,382 Less: valuation allowance (42,401 ) (29,355 ) Net deferred tax (liability) asset $ (254 ) $ 27 The Company has established a valuation allowance due to uncertainties regarding the realization of deferred tax assets based on the Company's lack of earnings history. During 2016 , the valuation allowance increased by approximately $13.0 million due to continuing operations. The Company's provision for income taxes attributable to continuing operations differs from the expected tax benefit amount computed by applying the statutory federal income tax rate of 34% to income before taxes for the years ended December 31, 2016 , 2015 and 2014 primarily as a result of the following: Year Ended December 31, 2016 2015 2014 Income tax at U.S. statutory rate 34.0 % 34.0 % 34.0 % Effect of: Increase in deferred tax valuation allowance (36.3 ) (34.5 ) (32.9 ) State taxes, net of federal benefit 1.7 1.6 1.5 Other permanent items (0.6 ) (2.0 ) (3.0 ) Income tax provision effective rate (1.2 )% (0.9 )% (0.4 )% The Company files income tax returns in the U.S. federal jurisdiction and several state jurisdictions. With few exceptions, the Company is no longer subject to U.S. federal, state or local income tax examinations by tax authorities for years before 2013. Operating losses generated in years prior to 2013 remain open to adjustment until the statute of limitations closes for the tax year in which the net operating losses are utilized. The tax years 2013 through 2016 remain open to examination by all major taxing jurisdictions to which the Company is subject, though the Company is not currently under examination by any major taxing jurisdiction. The Company did not have any uncertain tax positions as of December 31, 2016 , 2015 and 2014 . The Company's policy is to accrue interest and penalties related to uncertain tax positions as a component of income tax expense. For the years ended December 31, 2016 , 2015 and 2014 , the Company did not recognize any interest or penalties.</t>
  </si>
  <si>
    <t>Employee Benefit Plan</t>
  </si>
  <si>
    <t>Compensation and Retirement Disclosure [Abstract]</t>
  </si>
  <si>
    <t>Employee Benefit Plan In January 2009, the Company adopted a 401(k) profit-sharing plan, or 401(k) Plan, covering substantially all employees. Employees can contribute between 1% and 90% of their total earnings. The 401(k) Plan also provides for employer contributions to be made at the Company's discretion. As of December 31, 2016 , the Company had no t made any discretionary contributions. Centrix had a 401(k) plan, or the Centrix 401(k) Plan, covering substantially all employees. Under the Centrix 401(k) Plan, employees could elect to contribute up to $18,000 of their eligible compensation to the Centrix 401(k) Plan, subject to certain limitations. The 401(k) Plan also provides for employer contributions to be made at the Company's discretion. For the years ended December 31, 2015 Centrix made contributions of approximately $0.1 million to the Centrix 401(k) Plan. Centrix employees who participated in the Centrix 401(k) Plan remained enrolled subsequent to the acquisition and through January 2016, when the Centrix 401(k) Plan was merged into the 401(k) Plan.</t>
  </si>
  <si>
    <t>Segments and Geographic Information</t>
  </si>
  <si>
    <t>Segment Reporting [Abstract]</t>
  </si>
  <si>
    <t>Segments and Geographic Information All revenue-generating activities are directly related to the sale, implementation and support of the Company's solutions in a single operating segment. The Company's chief operating decision maker, the Chief Executive Officer, reviews financial information presented on a consolidated basis for purposes of allocating resources and evaluating financial performance. All of the Company's principal operations, assets and decision-making functions are located in the United States.</t>
  </si>
  <si>
    <t>Related Parties</t>
  </si>
  <si>
    <t>Related Party Transactions [Abstract]</t>
  </si>
  <si>
    <t>Related Parties For the years ended December 31, 2016 , 2015 and 2014 , the Company recorded revenues from a related-party customer of $0.5 million , $0.4 million and $0.4 million , respectively.</t>
  </si>
  <si>
    <t>Selected Quarterly Financial Data (Unaudited)</t>
  </si>
  <si>
    <t>Quarterly Financial Information Disclosure [Abstract]</t>
  </si>
  <si>
    <t>Selected Quarterly Financial Data (unaudited) Selected summarized quarterly financial information for the years ended 2016 and 2015 is as follows: Three Months Ended March 31, 2015 June 30, 2015 September 30, 2015 December 31, 2015 March 31, 2016 June 30, 2016 September 30, 2016 December 31, 2016 Revenues $ 24,157 $ 26,284 $ 28,018 $ 30,408 $ 33,759 $ 36,005 $ 38,305 $ 42,155 Cost of revenues 13,272 14,138 15,135 16,583 17,814 18,870 19,599 21,146 Gross profit 10,885 12,146 12,883 13,825 15,945 17,135 18,706 21,009 Operating expenses: Sales and marketing 6,194 6,987 6,660 7,158 8,207 9,611 8,980 9,486 Research and development 4,151 4,797 5,979 6,607 7,903 7,830 8,219 8,508 General and administrative 5,125 5,344 5,961 6,547 7,421 7,437 8,624 8,477 Acquisition related costs — — 1,006 1,487 1,482 1,476 1,835 1,514 Amortization of acquired intangibles — — 227 349 368 368 368 366 Unoccupied lease charges — — — — — 33 — — Total operating expenses 15,470 17,128 19,833 22,148 25,381 26,755 28,026 28,351 Loss from operations (4,585 ) (4,982 ) (6,950 ) (8,323 ) (9,436 ) (9,620 ) (9,320 ) (7,342 ) Total other income (expense), net (28 ) 12 13 — 14 (85 ) (64 ) (74 ) Loss before income taxes (4,613 ) (4,970 ) (6,937 ) (8,323 ) (9,422 ) (9,705 ) (9,384 ) (7,416 ) Provision for income taxes (32 ) (12 ) (79 ) (97 ) (230 ) (3 ) (97 ) (97 ) Net loss $ (4,645 ) $ (4,982 ) $ (7,016 ) $ (8,420 ) $ (9,652 ) $ (9,708 ) $ (9,481 ) $ (7,513 )</t>
  </si>
  <si>
    <t>Summary of Significant Accounting Policies (Policies)</t>
  </si>
  <si>
    <t>Basis of Presentation and Principles of Consolidation</t>
  </si>
  <si>
    <t>Basis of Presentation and Principles of Consolidation As used in this report, the terms "we," "us," "our," or the "Company" refer to Q2 Holdings, Inc. and its direct and indirect wholly-owned subsidiaries. These consolidated financial statements have been prepared in accordance with accounting principles generally accepted in the United States, or GAAP, and Securities and Exchange Commission, or SEC, requirements. The consolidated financial statements include the accounts of the Company and its direct and indirect wholly-owned subsidiaries. 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revenue recognition, stock-based compensation, the carrying value of goodwill, the fair value of acquired intangibles, the capitalization of software development costs, the useful lives of property and equipment and long-lived intangible assets, accruals for compensation for certain employees and shareholders of recent acquisition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Cash and Cash Equivalents The Company considers all highly liquid investments acquired with an original maturity of ninety days or less at the date of purchase to be cash equivalents. Cash equivalents are stated at cost or fair value based on the underlying security.</t>
  </si>
  <si>
    <t>Restricted Cash</t>
  </si>
  <si>
    <t>Restricted Cash Restricted cash consists of a deposit held in a checking account for leased office space and amounts collected by the Company on behalf of the customers of its subsidiary Smarty Pig, LLC, doing business as Social Money, or Social Money, which have not yet been remitted. Monies collected on behalf of customers are segregated and used exclusively for remittance to such customers. This usage restriction is internally imposed and reflects the Company's intention with regard to such deposits.</t>
  </si>
  <si>
    <t>Investments Investments consist primarily of U.S. government agency bonds, corporate bonds, commercial paper, certificates of deposit and money market funds. All investments are considered available for sale and are carried at fair value.</t>
  </si>
  <si>
    <t>Concentration of Credit Risk</t>
  </si>
  <si>
    <t xml:space="preserve">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t>
  </si>
  <si>
    <t>Accounts Receivable</t>
  </si>
  <si>
    <t xml:space="preserve">Accounts Receivable 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digital banking solutions in excess of the levels included in the Company's minimum subscription fee. Generally, billing for revenues related to the number of registered users and the number of transactions processed by the Company's registered users occurs one month in arrears. Included in the accounts receivable balances as of December 31, 2016 and 2015 were unbilled receivables of $1.2 million and $3.4 million , respectively. The Company assesses the collectability of outstanding accounts receivable on an ongoing basis and maintains an allowance for doubtful accounts for accounts receivable deemed uncollectable. As of December 31, 2016 and 2015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
  </si>
  <si>
    <t>Deferred Implementation Costs and Deferred Solution and Other Costs</t>
  </si>
  <si>
    <t>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t>
  </si>
  <si>
    <t>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Purchase Price Allocation, Intangible Assets, and Goodwill The purchase price allocation for business combinations requires extensive use of accounting estimates and judgments to allocate the purchase price to the identifiable tangible and intangible assets acquired and liabilities assumed based on their respective fair values. In connection with the Company's acquisition of Centrix Solutions, Inc., or Centrix, in July 2015 and Social Money in November 2015, the Company recorded certain intangible assets, including acquired technology, customer relationships, trademarks and non-compete agreements. See Note 3, Business Combinations, for discussion regarding the purchase price allocation.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d the fair value of the reporting unit using a "step one" analysis using a fair-value-based approach based on the market capitalization or a discounted cash flow analysis of its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is are lower than the original estimates used to assess the recoverability of these assets, the Company could incur impairment charges in a future period.</t>
  </si>
  <si>
    <t>Deferred Revenues</t>
  </si>
  <si>
    <t>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month period are recorded in current liabilities as deferred revenues, current portion, and the remaining portion is recorded in long-term liabilities as deferred revenues, net of current portion.</t>
  </si>
  <si>
    <t>Revenues 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not been significant. The Company enters into arrangements with multiple-deliverables that generally include multiple subscriptions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1.5 million , $1.3 million and $0.8 million during the years ended December 31, 2016 , 2015 and 2014 , respectively.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or ASC,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t>
  </si>
  <si>
    <t>Cost of Revenues</t>
  </si>
  <si>
    <t>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a reclassification of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t>
  </si>
  <si>
    <t>Software Development Costs</t>
  </si>
  <si>
    <t>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solidated balance sheet. Amortization of capitalized software development costs will be computed on an individual product basis for those products available for market and will be recognized based on the product's estimated economic life and these costs will be recognized in cost of revenues. As of December 31, 2016 and 2015 , the Company has capitalized $3.0 million and $0.3 million in software development costs, respectively.</t>
  </si>
  <si>
    <t>Research and Development Costs</t>
  </si>
  <si>
    <t>Research and Development Costs 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Advertising All advertising costs of the Company are expensed the first time the advertising takes place.</t>
  </si>
  <si>
    <t>Sales Tax</t>
  </si>
  <si>
    <t>Sales Tax The Company presents sales taxes and other taxes collected from customers and remitted to governmental authorities on a net basis and, as such, excludes them from revenues.</t>
  </si>
  <si>
    <t>Comprehensive Loss</t>
  </si>
  <si>
    <t>Comprehensive Loss Comprehensive loss includes net loss as well as other changes in stockholders' equity that result from transactions and economic events other than those with stockholders. Other comprehensive loss consists of net loss and unrealized gains and losses on available-for-sale investments.</t>
  </si>
  <si>
    <t>Stock-Based Compensation Stock options and restricted stock units awarded to employees, directors and consultants are measured at fair value at each grant date. The Company recognizes compensation expense ratably over the requisite service period of the option or restricted stock unit award, net of the expected forfeitures. The forfeiture rate is estimated at grant date based on historical experience and adjusted in subsequent periods for differences in actual forfeitures for those estimates. Generally, options vest 25% on the one -year anniversary of the grant date with the balance vesting monthly over the following 36 months, and restricted stock unit awards vest in four annual installments of 25% beginning on the one-year anniversary of the grant date.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 net of the expected forfeitures.</t>
  </si>
  <si>
    <t>Income Taxes</t>
  </si>
  <si>
    <t>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December 31, 2016 , the Company has not identified any material uncertain tax positions for which liabilities would be required to be recorded.</t>
  </si>
  <si>
    <t>Recent Accounting Pronouncements</t>
  </si>
  <si>
    <t>Recent Accounting Pronouncements In May 2014, the Financial Accounting Standards Board, or FASB, issued Accounting Standards Update, or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The FASB permitted early adoption of the standard, but not before the original effective date of December 15, 2016. ASU 2015-14 will be effective for the Company beginning in its first quarter of 2018. Early adoption is permitted beginning in 2017. The new revenue standard may be applied retrospectively to each prior period presented or prospectively with the cumulative effect recognized as of the date of adoption. The Company plans to adopt the standard using the modified retrospective method. The Company is evaluating the effect this ASU may have on its consolidated financial statements. In April 2015, the FASB issued ASU No. 2015-03, "Interest - Imputation of Interest (Subtopic 835-30)," or ASU 2015-03, which seeks to simplify the presentation of debt issuance costs. ASU 2015-03 requires that debt issuance costs be classified as a contra-liability against any outstanding borrowings related to such debt issuance costs, rather than as a separate asset. In August 2015, the FASB issued ASU No. 2015-15, "Interest - Imputation of Interest (Subtopic 835-30)," to update ASU 2015-03 and apply accounting guidance to line-of-credit arrangements. The Company adopted this standard as of March 31, 2016, and its adoption did not have any impact on the consolidated financial statements. In April 2015, the FASB issued ASU No. 2015-05, "Intangibles - Goodwill and Other - Internal-Use Software (Subtopic 350-40),"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standard as of March 31, 2016, and its adoption did not have any impact on the consolidated financial statements. In September 2015, the FASB issued ASU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from changes in depreciation, amortization or other income effects, if any, as a result of the change to the provisional amounts will be recorded in the same period's financial statements, calculated as if the accounting had been completed at the acquisition date. The Company adopted this standard as of March 31, 2016, and its adoption did not have any impact on the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including interim periods within those fiscal years, and early application is permitted. The Company is currently evaluating how the adoption of this standard will impact its consolidated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15, 2016, and interim periods within those fiscal years and early adoption is permitted. The Company does not expect the adoption of this standard to have a material impact on its consolidated financial statements. In August 2016, the FASB issued ASU No. 2016-15, "Statement of Cash Flows (Topic 230): Classification of Certain Cash Receipts and Cash Payments," to clarify and provide specific guidance on eight cash flow classification issues that are not addressed by current GAAP and thereby reduce the current diversity in practice. The standard is effective for fiscal years beginning after December 15, 2017, and interim periods within those fiscal years and early adoption is permitted. The Company is currently evaluating how the adoption of this standard will impact its consolidated financial statements.</t>
  </si>
  <si>
    <t>Summary of Significant Accounting Policies (Tables)</t>
  </si>
  <si>
    <t>Schedule of Allowance for Sales Credits</t>
  </si>
  <si>
    <t>The following table shows the Company's allowance for sales credits as follows: Beginning Balance Additions Deductions Ending Balance Year Ended December 31, 2014 $ 108 $ 399 $ (334 ) $ 173 Year Ended December 31, 2015 173 513 (474 ) 212 Year Ended December 31, 2016 $ 212 $ 488 $ (472 ) $ 228</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December 31, 2016 2015 Computer hardware and equipment $ 20,335 $ 19,515 Purchased software and licenses 6,089 6,994 Furniture and fixtures 4,673 4,211 Leasehold improvements 11,597 7,390 42,694 38,110 Accumulated depreciation (15,214 ) (13,670 ) Property and equipment, net $ 27,480 $ 24,440</t>
  </si>
  <si>
    <t>Schedule of Earnings Per Share, Basic and Diluted</t>
  </si>
  <si>
    <t>The following table sets forth the computations of net loss per share for the periods listed: Year ended December 31, 2016 2015 2014 Numerators: Net loss $ (36,354 ) $ (25,063 ) $ (19,634 ) Denominator: Weighted-average common shares outstanding, basic and diluted 39,649 37,275 29,257 Net loss per common share, basic and diluted $ (0.92 ) $ (0.67 ) $ (0.67 )</t>
  </si>
  <si>
    <t>Schedule of Antidilutive Securities Excluded from Computation of Earnings Per Share</t>
  </si>
  <si>
    <t>The following table sets forth the anti-dilutive common share equivalents for the periods listed: Year ended December 31, 2016 2015 2014 Stock options and restricted stock units 5,643 5,760 6,139</t>
  </si>
  <si>
    <t>Business Combination (Tables)</t>
  </si>
  <si>
    <t>Purchase Price Allocation</t>
  </si>
  <si>
    <t>The following table summarizes the allocation of the purchase price based on the estimated fair value of the assets acquired and the liabilities assumed: Assets acquired: Cash $ 204 Restricted cash 1,238 Accounts receivable 123 Other prepaid assets 86 Property and equipment, net 87 Intangible assets 6,424 Goodwill 4,090 Total assets acquired 12,252 Liabilities assumed: Accounts payable 62 Accrued liabilities and accrued compensation 257 Customer deposit liability 1,238 Total liabilities assumed 1,557 Fair value of assets acquired and liabilities assumed $ 10,695 The following table summarizes the allocation of the purchase price based on the estimated fair value of the assets acquired and the liabilities assumed: Assets acquired: Cash $ 1,417 Accounts receivable 579 Other prepaid assets 42 Deferred solution and other costs 106 Property and equipment, net 156 Intangible assets 11,690 Goodwill 8,786 Total assets acquired 22,776 Liabilities assumed: Accounts payable 46 Accrued liabilities and accrued compensation 267 Deferred revenue 1,483 Total liabilities assumed 1,796 Fair value of assets acquired and liabilities assumed $ 20,980</t>
  </si>
  <si>
    <t>Fair Value Measurements (Tables)</t>
  </si>
  <si>
    <t>Schedule of Fair Value, Assets and Liabilities Measured on Recurring Basis</t>
  </si>
  <si>
    <t>The following table details the fair value hierarchy of the Company's financial assets measured at fair value on a recurring basis as of December 31, 2016 : Fair Value Measurements Using: Cash Equivalents: Fair Value Quoted Prices Significant Other Significant Money market funds $ 8,306 $ 8,306 $ — $ — Investments: Fair Value Quoted Prices Significant Other Significant U.S. government agency bonds $ 12,998 $ — $ 12,998 $ — Corporate bonds and commercial paper 14,647 — 14,647 — Certificates of deposit 14,604 — 14,604 — $ 42,249 $ — $ 42,249 $ — The following table details the fair value hierarchy of the Company's financial assets measured at fair value on a recurring basis as of December 31, 2015 : Fair Value Measurements Using: Cash Equivalents: Fair Value Quoted Prices Significant Other Significant Money market funds $ 6,860 $ 6,860 $ — $ — Investments: Fair Value Quoted Prices Significant Other Significant U.S. government agency bonds $ 13,006 $ — $ 13,006 $ — Corporate bonds and commercial paper 17,845 — 17,845 — Certificates of deposit 12,720 — 12,720 — $ 43,571 $ — $ 43,571 $ —</t>
  </si>
  <si>
    <t>Cash, Cash Equivalents and Investments (Tables)</t>
  </si>
  <si>
    <t>Summary of Cash, Cash Equivalents and Investments</t>
  </si>
  <si>
    <t>A summary of the cash equivalents and investments as of December 31, 2016 is as follows: Cash Equivalents: Amortized Cost Gross Unrealized Gains Gross Unrealized Losses Fair Value Money market funds $ 8,306 $ — $ — $ 8,306 Investments: Amortized Cost Gross Unrealized Gains Gross Unrealized Losses Fair Value U.S. government agency bonds $ 13,028 $ — $ (30 ) $ 12,998 Corporate bonds and commercial paper 14,671 — (24 ) 14,647 Certificates of deposit 14,604 — — 14,604 $ 42,303 $ — $ (54 ) $ 42,249 A summary of the cash equivalents and investments as of December 31, 2015 is as follows: Cash Equivalents: Amortized Cost Gross Unrealized Gains Gross Unrealized Losses Fair Value Money market funds $ 6,860 $ — $ — $ 6,860 Investments: Amortized Cost Gross Unrealized Gains Gross Unrealized Losses Fair Value U.S. government agency bonds $ 13,044 $ — $ (38 ) $ 13,006 Corporate bonds and commercial paper 17,908 — (63 ) 17,845 Certificates of deposit 12,720 — — 12,720 $ 43,672 $ — $ (101 ) $ 43,571</t>
  </si>
  <si>
    <t>Investments Classified by Contractual Maturity Date</t>
  </si>
  <si>
    <t>The following table summarizes the estimated fair value of the Company's investments, designated as available-for-sale and classified by the contractual maturity date of the investments as of the dates shown: December 31, 2016 2015 Due within one year or less $ 26,577 $ 22,737 Due after one year through five years 15,672 20,834 $ 42,249 $ 43,571</t>
  </si>
  <si>
    <t>Schedule of Fair Values and Gross Unrealized Losses for Available-for-sale Securities</t>
  </si>
  <si>
    <t>The following table shows the fair values and the gross unrealized losses of these available-for-sale investments aggregated by investment category as of December 31, 2016 : Adjusted Cost Gross Unrealized Loss Fair Value U.S. government agency bonds $ 13,028 $ (30 ) $ 12,998 Corporate bonds and commercial paper 13,668 (24 ) 13,644 $ 26,696 $ (54 ) $ 26,642 The following table shows the fair values and the gross unrealized losses of these available-for-sale investments aggregated by investment category as of December 31, 2015 : Adjusted Cost Gross Unrealized Loss Fair Value U.S. government agency bonds $ 13,044 $ (38 ) $ 13,006 Corporate bonds and commercial paper 16,907 (63 ) 16,844 $ 29,951 $ (101 ) $ 29,850</t>
  </si>
  <si>
    <t>Deferred Solution and Other Costs (Tables)</t>
  </si>
  <si>
    <t>Schedule of Deferred Solution and Other Costs</t>
  </si>
  <si>
    <t>Deferred solution and other costs, current portion and net of current portion, consisted of the following: December 31, 2016 2015 Deferred solution costs $ 6,295 $ 4,039 Deferred commissions 2,544 1,929 Deferred solution and other costs, current portion $ 8,839 $ 5,968 Deferred solution costs $ 4,741 $ 3,325 Deferred commissions 6,384 6,821 Deferred solution and other costs, net of current portion $ 11,125 $ 10,146</t>
  </si>
  <si>
    <t>Property and Equipment (Tables)</t>
  </si>
  <si>
    <t>Schedule of Property and Equipment</t>
  </si>
  <si>
    <t>Goodwill and Intangible Assets (Tables)</t>
  </si>
  <si>
    <t>Intangible Assets</t>
  </si>
  <si>
    <t>Intangible assets at December 31, 2016 and 2015 were as follows: As of December 31, 2016 As of December 31, 2015 Gross Amount Accumulated Amortization Net Carrying Amount Gross Amount Accumulated Amortization Net Carrying Amount Customer relationships $ 3,130 $ (749 ) $ 2,381 $ 3,130 $ (204 ) $ 2,926 Non-compete agreements 884 (266 ) 618 884 (73 ) 811 Trademarks 2,140 (1,010 ) 1,130 2,180 (299 ) 1,881 Acquired technology 11,920 (3,846 ) 8,074 11,920 (659 ) 11,261 Capitalized software development costs 3,005 — 3,005 313 — 313 $ 21,079 $ (5,871 ) $ 15,208 $ 18,427 $ (1,235 ) $ 17,192</t>
  </si>
  <si>
    <t>Schedule of Useful Life</t>
  </si>
  <si>
    <t xml:space="preserve"> Estimated Useful Life Weighted Average Amortization Period Customer relationships 4 - 6 4.7 Non-compete agreements 2 - 5 3.7 Trademarks 2 - 3 1.8 Acquired technology 3 - 5 3.0 Capitalized software development costs 3 - 5 — Total 3.2</t>
  </si>
  <si>
    <t>Estimated Future Amortization Expense</t>
  </si>
  <si>
    <t>The estimated future amortization expense related to intangible assets as of December 31, 2016 was as follows: Amortization Year Ended December 31, 2017 $ 5,381 2018 4,905 2019 2,642 2020 2,003 2021 and thereafter 277 Total amortization $ 15,208</t>
  </si>
  <si>
    <t>Accrued Liabilities (Tables)</t>
  </si>
  <si>
    <t>Schedule of Accrued Liabilities</t>
  </si>
  <si>
    <t>Accrued liabilities consisted of the following: December 31, 2016 2015 Accrued data center equipment and software purchases $ 232 $ 4,931 Accrued transaction processing fees 1,790 1,572 Accrued professional services 1,518 1,325 Acquisition hold back 2,500 — Deferred rent 1,066 675 Customer deposit liability — 808 Other 1,716 2,008 $ 8,822 $ 11,319</t>
  </si>
  <si>
    <t>Commitments and Contingencies (Tables)</t>
  </si>
  <si>
    <t>Schedule of Future Minimum Rental Payments for Operating Leases</t>
  </si>
  <si>
    <t>Future minimum payments required under operating leases that have initial or remaining non-cancelable lease terms in excess of one year at December 31, 2016 were as follows: Operating Leases Year Ended December 31, 2017 $ 5,493 2018 5,536 2019 5,538 2020 5,563 2021 4,683 Thereafter 24,738 Total minimum lease payments $ 51,551</t>
  </si>
  <si>
    <t>Schedule of Future Minimum Contractual Commitments</t>
  </si>
  <si>
    <t>Future minimum contractual commitments that have initial or remaining non-cancelable terms in excess of one year were as follows: Contractual Commitments Year Ended December 31, 2017 $ 9,422 2018 8,768 2019 7,369 2020 6,744 2021 and thereafter — Total commitments $ 32,303</t>
  </si>
  <si>
    <t>Stock-Based Compensation (Tables)</t>
  </si>
  <si>
    <t>Schedule of Share-based Payment Award Assumptions for Estimating Fair Value of Stock Option Grants</t>
  </si>
  <si>
    <t>The following summarizes the assumptions used for estimating the fair value of stock options granted during the periods indicated: Year Ended December 31, 2016 2015 2014 Risk-free interest rate 1.0 - 1.8% 1.5 - 1.6% 1.2 - 1.8% Expected life (in years) 3.8 - 4.8 4.3 - 4.8 3.8 - 6.1 Expected volatility 43.9 - 46.5% 45.7 - 46.9% 45.1 - 46.8% Dividend yield — — — Weighted-average grant date fair value per share $9.32 $9.38 $5.63</t>
  </si>
  <si>
    <t>Schedule of Share-based Compensation, Stock Options, Activity</t>
  </si>
  <si>
    <t>Stock option activity was as follows: Number of Options Weighted Average Exercise Price Balance as of January 1, 2014 5,422 $ 2.76 Granted 2,331 10.10 Exercised (1,583 ) 1.27 Forfeited (59 ) 7.56 Balance as of December 31, 2014 6,111 5.90 Granted 582 23.12 Exercised (1,578 ) 2.71 Forfeited (71 ) 8.95 Balance as of December 31, 2015 5,044 8.84 Granted 892 23.49 Exercised (1,379 ) 4.57 Forfeited (123 ) 16.08 Balance as of December 31, 2016 4,434 $ 12.91</t>
  </si>
  <si>
    <t>Schedule of Share-based Compensation, Shares Authorized under Stock Option Plans, by Exercise Price Range</t>
  </si>
  <si>
    <t>The summary of stock options outstanding as of December 31, 2016 is as follows: Options Outstanding Options Exercisable Range of Exercise Prices Number of Options Weighted Average Exercise Price Weighted Average Remaining Contractual Life (in years) Number of Options Weighted Average Exercise Price Weighted Average Remaining Contractual Life (in years) $0.29 - $0.84 178 $ 0.56 2.2 178 $ 0.56 2.2 $1.74 - $3.10 323 2.59 4.0 323 2.59 4.0 $4.00 - $7.82 623 6.86 3.8 502 6.64 3.8 $8.35 1,449 8.35 4.1 823 8.35 4.1 $13.00 - $19.44 878 17.26 5.3 244 15.15 4.5 $20.19 - $30.15 983 25.23 5.9 222 22.66 5.3 4,434 $ 12.91 4.6 2,292 $ 8.67 4.0</t>
  </si>
  <si>
    <t>Schedule of Restricted Stock Units Activity</t>
  </si>
  <si>
    <t>estricted stock unit activity was as follows: Number of Shares Weighted Average Grant Date Fair Value Nonvested as of January 1, 2014 — $ — Granted 28 19.44 Vested — — Forfeited — — Nonvested as of December 31, 2014 28 19.44 Granted 707 26.39 Vested (7 ) 19.44 Forfeited (12 ) 26.14 Nonvested as of December 31, 2015 716 26.19 Granted 751 25.55 Vested (171 ) 26.00 Forfeited (86 ) 25.54 Nonvested as of December 31, 2016 1,210 $ 25.87</t>
  </si>
  <si>
    <t>Provision for Income Taxes (Tables)</t>
  </si>
  <si>
    <t>Schedule of Components of Provision for Income Taxes</t>
  </si>
  <si>
    <t>The components of the Company's provision for income taxes from continuing operations consisted of the following: Year Ended December 31, 2016 2015 2014 Current taxes: Federal $ — $ — $ — Foreign 33 — — State 112 135 67 Total current taxes $ 145 $ 135 $ 67 Deferred taxes: Federal $ 262 $ — $ — Foreign — — — State 20 85 4 Total deferred taxes 282 85 4 Provision for income taxes $ 427 $ 220 $ 71</t>
  </si>
  <si>
    <t>Significant Components of Deferred Taxes</t>
  </si>
  <si>
    <t>Significant components of the Company's deferred taxes consisted of the following: December 31, 2016 2015 Deferred tax assets: NOL and credit carryforwards $ 29,034 $ 24,180 Deferred revenue 9,910 5,765 Accrued expenses and other 9,829 6,326 Stock-based compensation 4,598 2,743 Total deferred tax assets 53,371 39,014 Deferred tax liabilities: Deferred expenses (8,337 ) (6,335 ) Depreciation and amortization (2,887 ) (3,297 ) Total deferred tax liabilities (11,224 ) (9,632 ) Deferred tax assets less tax liabilities 42,147 29,382 Less: valuation allowance (42,401 ) (29,355 ) Net deferred tax (liability) asset $ (254 ) $ 27</t>
  </si>
  <si>
    <t>Schedule of Effective Income Tax Rate Reconciliation</t>
  </si>
  <si>
    <t>The Company's provision for income taxes attributable to continuing operations differs from the expected tax benefit amount computed by applying the statutory federal income tax rate of 34% to income before taxes for the years ended December 31, 2016 , 2015 and 2014 primarily as a result of the following: Year Ended December 31, 2016 2015 2014 Income tax at U.S. statutory rate 34.0 % 34.0 % 34.0 % Effect of: Increase in deferred tax valuation allowance (36.3 ) (34.5 ) (32.9 ) State taxes, net of federal benefit 1.7 1.6 1.5 Other permanent items (0.6 ) (2.0 ) (3.0 ) Income tax provision effective rate (1.2 )% (0.9 )% (0.4 )%</t>
  </si>
  <si>
    <t>Selected Quarterly Financial Data (Unaudited) (Tables)</t>
  </si>
  <si>
    <t>Schedule of Quarterly Financial Data</t>
  </si>
  <si>
    <t>Selected summarized quarterly financial information for the years ended 2016 and 2015 is as follows: Three Months Ended March 31, 2015 June 30, 2015 September 30, 2015 December 31, 2015 March 31, 2016 June 30, 2016 September 30, 2016 December 31, 2016 Revenues $ 24,157 $ 26,284 $ 28,018 $ 30,408 $ 33,759 $ 36,005 $ 38,305 $ 42,155 Cost of revenues 13,272 14,138 15,135 16,583 17,814 18,870 19,599 21,146 Gross profit 10,885 12,146 12,883 13,825 15,945 17,135 18,706 21,009 Operating expenses: Sales and marketing 6,194 6,987 6,660 7,158 8,207 9,611 8,980 9,486 Research and development 4,151 4,797 5,979 6,607 7,903 7,830 8,219 8,508 General and administrative 5,125 5,344 5,961 6,547 7,421 7,437 8,624 8,477 Acquisition related costs — — 1,006 1,487 1,482 1,476 1,835 1,514 Amortization of acquired intangibles — — 227 349 368 368 368 366 Unoccupied lease charges — — — — — 33 — — Total operating expenses 15,470 17,128 19,833 22,148 25,381 26,755 28,026 28,351 Loss from operations (4,585 ) (4,982 ) (6,950 ) (8,323 ) (9,436 ) (9,620 ) (9,320 ) (7,342 ) Total other income (expense), net (28 ) 12 13 — 14 (85 ) (64 ) (74 ) Loss before income taxes (4,613 ) (4,970 ) (6,937 ) (8,323 ) (9,422 ) (9,705 ) (9,384 ) (7,416 ) Provision for income taxes (32 ) (12 ) (79 ) (97 ) (230 ) (3 ) (97 ) (97 ) Net loss $ (4,645 ) $ (4,982 ) $ (7,016 ) $ (8,420 ) $ (9,652 ) $ (9,708 ) $ (9,481 ) $ (7,513 )</t>
  </si>
  <si>
    <t>Organization and Description of Business (Details)</t>
  </si>
  <si>
    <t>Q2 Software, Inc. [Member]</t>
  </si>
  <si>
    <t>Subsidiary of Limited Liability Company or Limited Partnership [Line Items]</t>
  </si>
  <si>
    <t>Ownership percentage</t>
  </si>
  <si>
    <t>100.00%</t>
  </si>
  <si>
    <t>Summary of Significant Accounting Policies (Details) - USD ($) $ / shares in Units, shares in Thousands, $ in Thousands</t>
  </si>
  <si>
    <t>3 Months Ended</t>
  </si>
  <si>
    <t>Sep. 30, 2016</t>
  </si>
  <si>
    <t>Mar. 31, 2016</t>
  </si>
  <si>
    <t>Sep. 30, 2015</t>
  </si>
  <si>
    <t>Jun. 30, 2015</t>
  </si>
  <si>
    <t>Mar. 31, 2015</t>
  </si>
  <si>
    <t>Property, Plant and Equipment [Line Items]</t>
  </si>
  <si>
    <t>Unbilled receivables</t>
  </si>
  <si>
    <t>Allowance for Doubtful Accounts Receivable [Roll Forward]</t>
  </si>
  <si>
    <t>Allowance for sales credits, beginning balance</t>
  </si>
  <si>
    <t>Additions</t>
  </si>
  <si>
    <t>Deductions</t>
  </si>
  <si>
    <t>Allowance for sales credits, ending balance</t>
  </si>
  <si>
    <t>Property and Equipment [Abstract]</t>
  </si>
  <si>
    <t>Revenues recorded from out-of-pocket expense reimbursements</t>
  </si>
  <si>
    <t>Capitalized implementation costs</t>
  </si>
  <si>
    <t>Advertising costs</t>
  </si>
  <si>
    <t>Numerators:</t>
  </si>
  <si>
    <t>Denominator:</t>
  </si>
  <si>
    <t>Weighted-average common shares outstanding, basic and diluted (in shares)</t>
  </si>
  <si>
    <t>Computer hardware and equipment [Member] | Minimum [Member]</t>
  </si>
  <si>
    <t>Estimated useful life</t>
  </si>
  <si>
    <t>3 years</t>
  </si>
  <si>
    <t>Computer hardware and equipment [Member] | Maximum [Member]</t>
  </si>
  <si>
    <t>5 years</t>
  </si>
  <si>
    <t>Purchased software and licenses [Member] | Minimum [Member]</t>
  </si>
  <si>
    <t>Purchased software and licenses [Member] | Maximum [Member]</t>
  </si>
  <si>
    <t>Furniture and fixtures [Member]</t>
  </si>
  <si>
    <t>7 years</t>
  </si>
  <si>
    <t>Stock options [Member]</t>
  </si>
  <si>
    <t>Antidilutive securities excluded (in shares)</t>
  </si>
  <si>
    <t>Stock-Based Compensation [Abstract]</t>
  </si>
  <si>
    <t>Option vesting percentage on first anniversary of grant date</t>
  </si>
  <si>
    <t>25.00%</t>
  </si>
  <si>
    <t>Period of monthly vesting of options after first anniversary of grant date</t>
  </si>
  <si>
    <t>36 months</t>
  </si>
  <si>
    <t>Accounts Receivable [Member] | Customer Concentration Risk [Member]</t>
  </si>
  <si>
    <t>Customer concentration of accounts receivable, net</t>
  </si>
  <si>
    <t>15.00%</t>
  </si>
  <si>
    <t>Vesting Installment One [Member] | Restricted Stock Units (RSUs) [Member]</t>
  </si>
  <si>
    <t>Vesting Installment Two [Member] | Restricted Stock Units (RSUs) [Member]</t>
  </si>
  <si>
    <t>Vesting Installment Three [Member] | Restricted Stock Units (RSUs) [Member]</t>
  </si>
  <si>
    <t>Vesting Installment Four [Member] | Restricted Stock Units (RSUs) [Member]</t>
  </si>
  <si>
    <t>Purchased software and licenses [Member]</t>
  </si>
  <si>
    <t>Capitalized software development costs</t>
  </si>
  <si>
    <t>Business Combination - Narrative (Details) - USD ($) $ in Millions</t>
  </si>
  <si>
    <t>Nov. 30, 2015</t>
  </si>
  <si>
    <t>Jul. 31, 2015</t>
  </si>
  <si>
    <t>Social Money [Member]</t>
  </si>
  <si>
    <t>Business Acquisition [Line Items]</t>
  </si>
  <si>
    <t>Cash payment to acquire business from existing balances</t>
  </si>
  <si>
    <t>Working capital adjustment</t>
  </si>
  <si>
    <t>Initial consideration deposited in escrow</t>
  </si>
  <si>
    <t>Period following acquisition date for compensation for breach or default</t>
  </si>
  <si>
    <t>18 months</t>
  </si>
  <si>
    <t>Contingent future amount due to former shareholders (up to)</t>
  </si>
  <si>
    <t>Compensation expense</t>
  </si>
  <si>
    <t>Tax basis goodwill</t>
  </si>
  <si>
    <t>Centrix Solutions, Inc. [Member]</t>
  </si>
  <si>
    <t>24 months</t>
  </si>
  <si>
    <t>Business Combination - Social Money Purchase Price Allocation (Details) - USD ($) $ in Thousands</t>
  </si>
  <si>
    <t>Assets acquired:</t>
  </si>
  <si>
    <t>Intangible assets</t>
  </si>
  <si>
    <t>Cash</t>
  </si>
  <si>
    <t>Accounts receivable</t>
  </si>
  <si>
    <t>Other prepaid assets</t>
  </si>
  <si>
    <t>Total assets acquired</t>
  </si>
  <si>
    <t>Liabilities assumed:</t>
  </si>
  <si>
    <t>Accrued liabilities and accrued compensation</t>
  </si>
  <si>
    <t>Customer deposit liability</t>
  </si>
  <si>
    <t>Total liabilities assumed</t>
  </si>
  <si>
    <t>Fair value of assets acquired and liabilities assumed</t>
  </si>
  <si>
    <t>Business Combination - Centrix Purchase Price Allocation (Details) - USD ($) $ in Thousands</t>
  </si>
  <si>
    <t>Fair Value Measurements (Details) - USD ($) $ in Thousands</t>
  </si>
  <si>
    <t>Fair Value, Measurements, Recurring [Member]</t>
  </si>
  <si>
    <t>Fair Value, Assets and Liabilities Measured on Recurring and Nonrecurring Basis [Line Items]</t>
  </si>
  <si>
    <t>Investments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government agency bonds [Member] | Fair Value, Measurements, Recurring [Member]</t>
  </si>
  <si>
    <t>US government agency bonds [Member] | Fair Value, Measurements, Recurring [Member] | Quoted Prices in Active Markets for Identical Assets (Level 1) [Member]</t>
  </si>
  <si>
    <t>US government agency bonds [Member] | Fair Value, Measurements, Recurring [Member] | Significant Other Observable Inputs (Level 2) [Member]</t>
  </si>
  <si>
    <t>US government agency bonds [Member] | Fair Value, Measurements, Recurring [Member] | Significant Unobservable Inputs (Level 3) [Member]</t>
  </si>
  <si>
    <t>Corporate bonds and commercial paper [Member] | Fair Value, Measurements, Recurring [Member]</t>
  </si>
  <si>
    <t>Corporate bonds and commercial paper [Member] | Fair Value, Measurements, Recurring [Member] | Quoted Prices in Active Markets for Identical Assets (Level 1) [Member]</t>
  </si>
  <si>
    <t>Corporate bonds and commercial paper [Member] | Fair Value, Measurements, Recurring [Member] | Significant Other Observable Inputs (Level 2) [Member]</t>
  </si>
  <si>
    <t>Corporate bonds and commercial paper [Member] | Fair Value, Measurements, Recurring [Member] | Significant Unobservable Inputs (Level 3) [Member]</t>
  </si>
  <si>
    <t>Certificates of deposits [Member] | Fair Value, Measurements, Recurring [Member]</t>
  </si>
  <si>
    <t>Certificates of deposits [Member] | Fair Value, Measurements, Recurring [Member] | Quoted Prices in Active Markets for Identical Assets (Level 1) [Member]</t>
  </si>
  <si>
    <t>Certificates of deposits [Member] | Fair Value, Measurements, Recurring [Member] | Significant Other Observable Inputs (Level 2) [Member]</t>
  </si>
  <si>
    <t>Certificates of deposits [Member] | Fair Value, Measurements, Recurring [Member] | Significant Unobservable Inputs (Level 3) [Member]</t>
  </si>
  <si>
    <t>Money market funds [Member]</t>
  </si>
  <si>
    <t>Cash and cash equivalents at fair value</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Cash, Cash Equivalents and Investments - Summary of Cash, Cash Equivalents and Investments (Details) - USD ($) $ in Thousands</t>
  </si>
  <si>
    <t>Dec. 31, 2013</t>
  </si>
  <si>
    <t>Schedule of Available-for-sale Securities [Line Items]</t>
  </si>
  <si>
    <t>Cash and Cash Equivalents, Amortized Cost</t>
  </si>
  <si>
    <t>Investments, Amortized Cost</t>
  </si>
  <si>
    <t>Investments, Gross Unrealized Gains</t>
  </si>
  <si>
    <t>Investments, Gross Unrealized Losses</t>
  </si>
  <si>
    <t>Investments, Fair Value</t>
  </si>
  <si>
    <t>Cash [Member]</t>
  </si>
  <si>
    <t>Cash and Cash Equivalents, Fair Value</t>
  </si>
  <si>
    <t>US government agency bonds [Member]</t>
  </si>
  <si>
    <t>Corporate bonds and commercial paper [Member]</t>
  </si>
  <si>
    <t>Certificates of Deposit [Member]</t>
  </si>
  <si>
    <t>Cash, Cash Equivalents and Investments - Contractual Maturities (Details) - USD ($) $ in Thousands</t>
  </si>
  <si>
    <t>Due within one year or less</t>
  </si>
  <si>
    <t>Due after one year through five years</t>
  </si>
  <si>
    <t>Cash, Cash Equivalents and Investments - Securities in Continuous Loss Position (Details) - USD ($) $ in Thousands</t>
  </si>
  <si>
    <t>Adjusted Cost</t>
  </si>
  <si>
    <t>Gross Unrealized Loss</t>
  </si>
  <si>
    <t>Fair Value</t>
  </si>
  <si>
    <t>Deferred Solution and Other Costs (Details) - USD ($) $ in Thousands</t>
  </si>
  <si>
    <t>Deferred solution costs</t>
  </si>
  <si>
    <t>Deferred commissions</t>
  </si>
  <si>
    <t>Property and Equipment (Details) - USD ($) $ in Thousands</t>
  </si>
  <si>
    <t>Property and equipment, gross</t>
  </si>
  <si>
    <t>Accumulated depreciation</t>
  </si>
  <si>
    <t>Property and equipment</t>
  </si>
  <si>
    <t>Fixed Assets [Member]</t>
  </si>
  <si>
    <t>Computer hardware and equipment [Member]</t>
  </si>
  <si>
    <t>Leasehold improvements [Member]</t>
  </si>
  <si>
    <t>Assets Held under Capital Leases [Member]</t>
  </si>
  <si>
    <t>Goodwill and Intangible Assets - Narrative (Details) $ in Thousands</t>
  </si>
  <si>
    <t>Dec. 31, 2016USD ($)</t>
  </si>
  <si>
    <t>Sep. 30, 2016USD ($)</t>
  </si>
  <si>
    <t>Jun. 30, 2016USD ($)</t>
  </si>
  <si>
    <t>Mar. 31, 2016USD ($)</t>
  </si>
  <si>
    <t>Dec. 31, 2015USD ($)</t>
  </si>
  <si>
    <t>Sep. 30, 2015USD ($)</t>
  </si>
  <si>
    <t>Jun. 30, 2015USD ($)</t>
  </si>
  <si>
    <t>Mar. 31, 2015USD ($)</t>
  </si>
  <si>
    <t>Dec. 31, 2016USD ($)operating_segmentreporting_unit</t>
  </si>
  <si>
    <t>Finite-Lived Intangible Assets [Line Items]</t>
  </si>
  <si>
    <t>Number of operating segments | operating_segment</t>
  </si>
  <si>
    <t>Number of reporting units | reporting_unit</t>
  </si>
  <si>
    <t>Minimum [Member]</t>
  </si>
  <si>
    <t>Estimated Useful Life</t>
  </si>
  <si>
    <t>2 years</t>
  </si>
  <si>
    <t>Maximum [Member]</t>
  </si>
  <si>
    <t>6 years</t>
  </si>
  <si>
    <t>Operating Expense [Member]</t>
  </si>
  <si>
    <t>Capitalized software development costs [Member] | Minimum [Member]</t>
  </si>
  <si>
    <t>Capitalized software development costs [Member] | Maximum [Member]</t>
  </si>
  <si>
    <t>Goodwill and Intangible Assets - Intangible Assets (Details) - USD ($) $ in Thousands</t>
  </si>
  <si>
    <t>Gross Amount</t>
  </si>
  <si>
    <t>Accumulated Amortization</t>
  </si>
  <si>
    <t>Net Carrying Amount</t>
  </si>
  <si>
    <t>Customer Relationships [Member]</t>
  </si>
  <si>
    <t>Non-compete Agreements [Member]</t>
  </si>
  <si>
    <t>Trademarks [Member]</t>
  </si>
  <si>
    <t>Acquired technology [Member]</t>
  </si>
  <si>
    <t>Goodwill and Intangible Assets - Intangible Asset Useful Life (Details)</t>
  </si>
  <si>
    <t>Acquired Finite-Lived Intangible Assets [Line Items]</t>
  </si>
  <si>
    <t>Weighted Average Amortization Period</t>
  </si>
  <si>
    <t>3 years 2 months 6 days</t>
  </si>
  <si>
    <t>4 years 8 months 6 days</t>
  </si>
  <si>
    <t>3 years 8 months 6 days</t>
  </si>
  <si>
    <t>1 year 9 months 6 days</t>
  </si>
  <si>
    <t>3 years 6 days</t>
  </si>
  <si>
    <t>Minimum [Member] | Customer Relationships [Member]</t>
  </si>
  <si>
    <t>4 years</t>
  </si>
  <si>
    <t>Minimum [Member] | Non-compete Agreements [Member]</t>
  </si>
  <si>
    <t>Minimum [Member] | Trademarks [Member]</t>
  </si>
  <si>
    <t>Minimum [Member] | Acquired technology [Member]</t>
  </si>
  <si>
    <t>Minimum [Member] | Capitalized software development costs [Member]</t>
  </si>
  <si>
    <t>Maximum [Member] | Customer Relationships [Member]</t>
  </si>
  <si>
    <t>Maximum [Member] | Non-compete Agreements [Member]</t>
  </si>
  <si>
    <t>Maximum [Member] | Trademarks [Member]</t>
  </si>
  <si>
    <t>Maximum [Member] | Acquired technology [Member]</t>
  </si>
  <si>
    <t>Maximum [Member] | Capitalized software development costs [Member]</t>
  </si>
  <si>
    <t>Goodwill and Intangible Assets - Estimated Amortization Expense (Details) - USD ($) $ in Thousands</t>
  </si>
  <si>
    <t>2021 and thereafter</t>
  </si>
  <si>
    <t>Accrued Liabilities (Details) - USD ($) $ in Thousands</t>
  </si>
  <si>
    <t>Accrued data center equipment and software purchases</t>
  </si>
  <si>
    <t>Accrued transaction processing fees</t>
  </si>
  <si>
    <t>Accrued professional services</t>
  </si>
  <si>
    <t>Acquisition hold back</t>
  </si>
  <si>
    <t>Deferred rent</t>
  </si>
  <si>
    <t>Other</t>
  </si>
  <si>
    <t>Total accrued liabilities</t>
  </si>
  <si>
    <t>Debt (Details)</t>
  </si>
  <si>
    <t>Jul. 31, 2015USD ($)</t>
  </si>
  <si>
    <t>Sep. 05, 2014USD ($)</t>
  </si>
  <si>
    <t>Apr. 22, 2014USD ($)</t>
  </si>
  <si>
    <t>Mar. 17, 2014USD ($)</t>
  </si>
  <si>
    <t>Feb. 26, 2014USD ($)</t>
  </si>
  <si>
    <t>Apr. 30, 2013annual_installment</t>
  </si>
  <si>
    <t>Dec. 31, 2014USD ($)</t>
  </si>
  <si>
    <t>Oct. 31, 2016USD ($)</t>
  </si>
  <si>
    <t>Line of Credit Facility [Line Items]</t>
  </si>
  <si>
    <t>Advances on line of credit</t>
  </si>
  <si>
    <t>Line of Credit [Member] | 2013 Secured Credit Facility [Member] | Wells Fargo [Member]</t>
  </si>
  <si>
    <t>Line of credit facility, maximum borrowing capacity</t>
  </si>
  <si>
    <t>Line of credit facility, increase to borrowing capacity</t>
  </si>
  <si>
    <t>Line of credit facility, maximum borrowing capacity as a percentage of the Company's trailing twelve-month recurring revenues</t>
  </si>
  <si>
    <t>75.00%</t>
  </si>
  <si>
    <t>Line of credit facility, initial closing fee, number of annual installments | annual_installment</t>
  </si>
  <si>
    <t>Period of repayment for initial closing fee on line of credit facility</t>
  </si>
  <si>
    <t>Long-term Line of Credit</t>
  </si>
  <si>
    <t>Available balance on line of credit facility</t>
  </si>
  <si>
    <t>Fixed interest rate</t>
  </si>
  <si>
    <t>3.80%</t>
  </si>
  <si>
    <t>Line of Credit [Member] | 2013 Secured Credit Facility [Member] | U.S. Federal Funds Rate [Member] | Wells Fargo [Member]</t>
  </si>
  <si>
    <t>Basis spread on variable interest rate</t>
  </si>
  <si>
    <t>1.00%</t>
  </si>
  <si>
    <t>Line of Credit [Member] | 2013 Secured Credit Facility [Member] | One Month LIBOR [Member] | Wells Fargo [Member]</t>
  </si>
  <si>
    <t>Letter of Credit [Member] | 2013 Secured Credit Facility [Member] | Wells Fargo [Member]</t>
  </si>
  <si>
    <t>Secured letters of credit amount</t>
  </si>
  <si>
    <t>Commitments and Contingencies - Narrative (Details) ft² in Thousands, $ in Millions</t>
  </si>
  <si>
    <t>Dec. 31, 2016USD ($)ft²building</t>
  </si>
  <si>
    <t>Long-term Purchase Commitment [Line Items]</t>
  </si>
  <si>
    <t>Number of buildings occupied | building</t>
  </si>
  <si>
    <t>Rent expense under operating leases | $</t>
  </si>
  <si>
    <t>Lease One [Member]</t>
  </si>
  <si>
    <t>Rentable square feet</t>
  </si>
  <si>
    <t>Renewal term of lease contract</t>
  </si>
  <si>
    <t>Lease Two [Member]</t>
  </si>
  <si>
    <t>10 years</t>
  </si>
  <si>
    <t>Commitments and Contingencies - Future Minimum Payments for Operating Leases (Details) $ in Thousands</t>
  </si>
  <si>
    <t>Operating Leases</t>
  </si>
  <si>
    <t>Thereafter</t>
  </si>
  <si>
    <t>Total minimum lease payments</t>
  </si>
  <si>
    <t>Commitments and Contingencies - Future Minimum Payments for Contractual Commitments (Details) $ in Thousands</t>
  </si>
  <si>
    <t>Contractual Commitments</t>
  </si>
  <si>
    <t>Total commitments</t>
  </si>
  <si>
    <t>Stockholders' Equity (Details) - USD ($) $ / shares in Units, shares in Thousands, $ in Thousands</t>
  </si>
  <si>
    <t>Oct. 15, 2015</t>
  </si>
  <si>
    <t>Mar. 04, 2015</t>
  </si>
  <si>
    <t>Apr. 02, 2014</t>
  </si>
  <si>
    <t>Mar. 25, 2014</t>
  </si>
  <si>
    <t>Class of Stock [Line Items]</t>
  </si>
  <si>
    <t>Share issued in initial public offering (in shares)</t>
  </si>
  <si>
    <t>Share price (in dollars per share)</t>
  </si>
  <si>
    <t>Shares sold by selling shareholders (in shares)</t>
  </si>
  <si>
    <t>Proceeds from the initial public offering of common stock, net of issuance costs</t>
  </si>
  <si>
    <t>Follow-on offering sold by company and selling shareholders (in shares)</t>
  </si>
  <si>
    <t>Proceeds from follow-on offering, net of issuance costs</t>
  </si>
  <si>
    <t>Over-Allotment Option [Member] | Common Stock [Member]</t>
  </si>
  <si>
    <t>Stock-Based Compensation - Narrative (Details) - USD ($) $ in Millions</t>
  </si>
  <si>
    <t>Jan. 01, 2016</t>
  </si>
  <si>
    <t>Mar. 31, 2014</t>
  </si>
  <si>
    <t>Share-based Compensation Arrangement by Share-based Payment Award [Line Items]</t>
  </si>
  <si>
    <t>Granted (in shares)</t>
  </si>
  <si>
    <t>Aggregate intrinsic value of options exercised in period</t>
  </si>
  <si>
    <t>Aggregate intrinsic value of options outstanding</t>
  </si>
  <si>
    <t>Unrecognized stock-based compensation expense, adjusted for estimated forfeitures related to stock options</t>
  </si>
  <si>
    <t>2014 Stock Plan [Member]</t>
  </si>
  <si>
    <t>Initial reserve of shares under the plan (in shares)</t>
  </si>
  <si>
    <t>Additional shares authorized under the plan, percentage increase</t>
  </si>
  <si>
    <t>4.50%</t>
  </si>
  <si>
    <t>Automatic annual increase in shares (in shares)</t>
  </si>
  <si>
    <t>Shares available for future issuance under the plan (in shares)</t>
  </si>
  <si>
    <t>Total fair market value of stock options vested during the period</t>
  </si>
  <si>
    <t>2007 Stock Plan [Member]</t>
  </si>
  <si>
    <t>Restricted Stock [Member]</t>
  </si>
  <si>
    <t>Shares reserved for future vesting (in shares)</t>
  </si>
  <si>
    <t>Vesting period</t>
  </si>
  <si>
    <t>Restricted Stock [Member] | 2014 Stock Plan [Member]</t>
  </si>
  <si>
    <t>Restricted Stock Units (RSUs) [Member]</t>
  </si>
  <si>
    <t>Unrecognized stock-based compensation, related to stock options, period for recognition</t>
  </si>
  <si>
    <t>3 years 2 months</t>
  </si>
  <si>
    <t>Unrecognized stock-based compensation expense, adjusted for estimated forfeitures, related to stock units</t>
  </si>
  <si>
    <t>Restricted Stock Units (RSUs) [Member] | 2014 Stock Plan [Member]</t>
  </si>
  <si>
    <t>Shares transferred from the previous plan that expired or terminated (in shares)</t>
  </si>
  <si>
    <t>2 years 7 months</t>
  </si>
  <si>
    <t>Stock-Based Compensation - Assumptions Used in Estimating Fair Value of Options Granted (Details) - $ / shares</t>
  </si>
  <si>
    <t>Risk-free interest rate, minimum</t>
  </si>
  <si>
    <t>1.50%</t>
  </si>
  <si>
    <t>1.20%</t>
  </si>
  <si>
    <t>Risk-free interest rate, maximum</t>
  </si>
  <si>
    <t>1.80%</t>
  </si>
  <si>
    <t>1.60%</t>
  </si>
  <si>
    <t>Expected volatility, minimum</t>
  </si>
  <si>
    <t>43.90%</t>
  </si>
  <si>
    <t>45.70%</t>
  </si>
  <si>
    <t>45.10%</t>
  </si>
  <si>
    <t>Expected volatility, maximum</t>
  </si>
  <si>
    <t>46.50%</t>
  </si>
  <si>
    <t>46.90%</t>
  </si>
  <si>
    <t>46.80%</t>
  </si>
  <si>
    <t>Dividend yield</t>
  </si>
  <si>
    <t>0.00%</t>
  </si>
  <si>
    <t>Weighted-average grant date fair value per share (in dollars per share)</t>
  </si>
  <si>
    <t>Expected life (in years)</t>
  </si>
  <si>
    <t>3 years 9 months 18 days</t>
  </si>
  <si>
    <t>4 years 3 months 18 days</t>
  </si>
  <si>
    <t>4 years 9 months 18 days</t>
  </si>
  <si>
    <t>6 years 1 month 6 days</t>
  </si>
  <si>
    <t>Stock-Based Compensation - Stock Option Activity (Details) - $ / shares shares in Thousands</t>
  </si>
  <si>
    <t>Number of Options (in shares)</t>
  </si>
  <si>
    <t>Beginning balance</t>
  </si>
  <si>
    <t>Granted</t>
  </si>
  <si>
    <t>Exercised</t>
  </si>
  <si>
    <t>Forfeited</t>
  </si>
  <si>
    <t>Ending balance</t>
  </si>
  <si>
    <t>Weighted Average Exercise Price (dollars per share)</t>
  </si>
  <si>
    <t>Options outstanding, beginning</t>
  </si>
  <si>
    <t>Options outstanding, ending</t>
  </si>
  <si>
    <t>Stock-Based Compensation - Stock Options by Range of Exercise Prices (Details) shares in Thousands</t>
  </si>
  <si>
    <t>Dec. 31, 2016$ / sharesshares</t>
  </si>
  <si>
    <t>Share-based Compensation, Shares Authorized under Stock Option Plans, Exercise Price Range [Line Items]</t>
  </si>
  <si>
    <t>Options outstanding (in shares) | shares</t>
  </si>
  <si>
    <t>Options outstanding (in dollars per share)</t>
  </si>
  <si>
    <t>Options outstanding (weighted average remaining contractual life in years)</t>
  </si>
  <si>
    <t>4 years 7 months 6 days</t>
  </si>
  <si>
    <t>Options exercisable (in shares) | shares</t>
  </si>
  <si>
    <t>Options exercisable (in dollars per share)</t>
  </si>
  <si>
    <t>Options exercisable (weighted average remaining contractual life in years)</t>
  </si>
  <si>
    <t>$0.29 - $0.84 [Member]</t>
  </si>
  <si>
    <t>Exercise price range, lower range limit</t>
  </si>
  <si>
    <t>Exercise price range, upper range limit</t>
  </si>
  <si>
    <t>2 years 2 months 12 days</t>
  </si>
  <si>
    <t>$1.74 - $3.10 [Member]</t>
  </si>
  <si>
    <t>$4.00 - $7.82 [Member]</t>
  </si>
  <si>
    <t>$8.35 [Member]</t>
  </si>
  <si>
    <t>4 years 1 month 6 days</t>
  </si>
  <si>
    <t>$13.00 - 19.44 [Member]</t>
  </si>
  <si>
    <t>5 years 3 months 18 days</t>
  </si>
  <si>
    <t>4 years 6 months</t>
  </si>
  <si>
    <t>$20.19 - 30.15 [Member]</t>
  </si>
  <si>
    <t>5 years 10 months 24 days</t>
  </si>
  <si>
    <t>Stock-Based Compensation - Restricted Stock Activity (Details) - Restricted Stock [Member] - $ / shares shares in Thousands</t>
  </si>
  <si>
    <t>Number of Shares</t>
  </si>
  <si>
    <t>Nonvested, beginning</t>
  </si>
  <si>
    <t>Vested</t>
  </si>
  <si>
    <t>Nonvested, ending</t>
  </si>
  <si>
    <t>Weighted Average Grant Date Fair Value</t>
  </si>
  <si>
    <t>Provision for Income Taxes - Components of Income Tax Provision (Details) - USD ($) $ in Thousands</t>
  </si>
  <si>
    <t>Current taxes:</t>
  </si>
  <si>
    <t>Federal</t>
  </si>
  <si>
    <t>Foreign</t>
  </si>
  <si>
    <t>State</t>
  </si>
  <si>
    <t>Total current taxes</t>
  </si>
  <si>
    <t>Deferred taxes:</t>
  </si>
  <si>
    <t>Total deferred taxes</t>
  </si>
  <si>
    <t>Provision for Income Taxes - Narrative (Details) - USD ($) $ in Millions</t>
  </si>
  <si>
    <t>Operating Loss Carryforwards [Line Items]</t>
  </si>
  <si>
    <t>Excess stock deductions excluded from deferred tax assets</t>
  </si>
  <si>
    <t>Increase in valuation allowance</t>
  </si>
  <si>
    <t>Income tax at U.S. statutory rate</t>
  </si>
  <si>
    <t>34.00%</t>
  </si>
  <si>
    <t>Federal [Member]</t>
  </si>
  <si>
    <t>Net operating loss carryforwards</t>
  </si>
  <si>
    <t>State [Member]</t>
  </si>
  <si>
    <t>Tax credits</t>
  </si>
  <si>
    <t>Alternative Minimum Tax Credit Carryforward [Member] | Federal [Member]</t>
  </si>
  <si>
    <t>Provision for Income Taxes - Significant Components of Deferred Taxes (Details) - USD ($) $ in Thousands</t>
  </si>
  <si>
    <t>Deferred tax assets:</t>
  </si>
  <si>
    <t>NOL and credit carryforwards</t>
  </si>
  <si>
    <t>Accrued expenses and other</t>
  </si>
  <si>
    <t>Total deferred tax assets</t>
  </si>
  <si>
    <t>Deferred tax liabilities:</t>
  </si>
  <si>
    <t>Deferred expenses</t>
  </si>
  <si>
    <t>Total deferred tax liabilities</t>
  </si>
  <si>
    <t>Deferred tax assets less tax liabilities</t>
  </si>
  <si>
    <t>Less: valuation allowance</t>
  </si>
  <si>
    <t>Net deferred tax (liability) asset</t>
  </si>
  <si>
    <t>Provision for Income Taxes - Income Tax Rate Reconciliation (Details)</t>
  </si>
  <si>
    <t>Increase in deferred tax valuation allowance</t>
  </si>
  <si>
    <t>(36.30%)</t>
  </si>
  <si>
    <t>(34.50%)</t>
  </si>
  <si>
    <t>(32.90%)</t>
  </si>
  <si>
    <t>State taxes, net of federal benefit</t>
  </si>
  <si>
    <t>1.70%</t>
  </si>
  <si>
    <t>Other permanent items</t>
  </si>
  <si>
    <t>(0.60%)</t>
  </si>
  <si>
    <t>(2.00%)</t>
  </si>
  <si>
    <t>(3.00%)</t>
  </si>
  <si>
    <t>Income tax provision effective rate</t>
  </si>
  <si>
    <t>(1.20%)</t>
  </si>
  <si>
    <t>(0.90%)</t>
  </si>
  <si>
    <t>(0.40%)</t>
  </si>
  <si>
    <t>Employee Benefit Plan (Details) - Other Postretirement Benefit Plan [Member] - Centrix 401(k) Plan [Member] - USD ($)</t>
  </si>
  <si>
    <t>Defined Benefit Plan Disclosure [Line Items]</t>
  </si>
  <si>
    <t>401(K) Plan, minimum annual contributions per employee, percent of total earnings</t>
  </si>
  <si>
    <t>401 (K) Plan, maximum annual contributions per employee, percent of total earnings</t>
  </si>
  <si>
    <t>90.00%</t>
  </si>
  <si>
    <t>Discretionary contribution</t>
  </si>
  <si>
    <t>Maximum employee contribution</t>
  </si>
  <si>
    <t>Related Parties (Details) - USD ($) $ in Millions</t>
  </si>
  <si>
    <t>Revenue from a related-party customer</t>
  </si>
  <si>
    <t>Selected Quarterly Financial Data (Unaudited) (Details) - USD ($) $ in Thousands</t>
  </si>
  <si>
    <t>Total other income (expense), n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384</v>
      </c>
    </row>
    <row r="6" spans="1:4">
      <c r="A6" s="4" t="s">
        <v>9</v>
      </c>
      <c r="B6" s="4" t="s">
        <v>10</v>
      </c>
    </row>
    <row r="7" spans="1:4">
      <c r="A7" s="4" t="s">
        <v>11</v>
      </c>
      <c r="B7" s="4" t="s">
        <v>12</v>
      </c>
    </row>
    <row r="8" spans="1:4">
      <c r="A8" s="4" t="s">
        <v>13</v>
      </c>
      <c r="B8" s="4" t="s">
        <v>14</v>
      </c>
    </row>
    <row r="9" spans="1:4">
      <c r="A9" s="4" t="s">
        <v>15</v>
      </c>
      <c r="C9" s="5" t="n">
        <v>40465818</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740966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873</v>
      </c>
      <c r="C3" s="6" t="n">
        <v>67049</v>
      </c>
    </row>
    <row r="4" spans="1:3">
      <c r="A4" s="4" t="s">
        <v>35</v>
      </c>
      <c r="B4" s="5" t="n">
        <v>1315</v>
      </c>
      <c r="C4" s="5" t="n">
        <v>2123</v>
      </c>
    </row>
    <row r="5" spans="1:3">
      <c r="A5" s="4" t="s">
        <v>36</v>
      </c>
      <c r="B5" s="5" t="n">
        <v>42249</v>
      </c>
      <c r="C5" s="5" t="n">
        <v>43571</v>
      </c>
    </row>
    <row r="6" spans="1:3">
      <c r="A6" s="4" t="s">
        <v>37</v>
      </c>
      <c r="B6" s="5" t="n">
        <v>12240</v>
      </c>
      <c r="C6" s="5" t="n">
        <v>9009</v>
      </c>
    </row>
    <row r="7" spans="1:3">
      <c r="A7" s="4" t="s">
        <v>38</v>
      </c>
      <c r="B7" s="5" t="n">
        <v>3215</v>
      </c>
      <c r="C7" s="5" t="n">
        <v>3058</v>
      </c>
    </row>
    <row r="8" spans="1:3">
      <c r="A8" s="4" t="s">
        <v>39</v>
      </c>
      <c r="B8" s="5" t="n">
        <v>8839</v>
      </c>
      <c r="C8" s="5" t="n">
        <v>5968</v>
      </c>
    </row>
    <row r="9" spans="1:3">
      <c r="A9" s="4" t="s">
        <v>40</v>
      </c>
      <c r="B9" s="5" t="n">
        <v>2938</v>
      </c>
      <c r="C9" s="5" t="n">
        <v>2440</v>
      </c>
    </row>
    <row r="10" spans="1:3">
      <c r="A10" s="4" t="s">
        <v>41</v>
      </c>
      <c r="B10" s="5" t="n">
        <v>125669</v>
      </c>
      <c r="C10" s="5" t="n">
        <v>133218</v>
      </c>
    </row>
    <row r="11" spans="1:3">
      <c r="A11" s="4" t="s">
        <v>42</v>
      </c>
      <c r="B11" s="5" t="n">
        <v>27480</v>
      </c>
      <c r="C11" s="5" t="n">
        <v>24440</v>
      </c>
    </row>
    <row r="12" spans="1:3">
      <c r="A12" s="4" t="s">
        <v>43</v>
      </c>
      <c r="B12" s="5" t="n">
        <v>11125</v>
      </c>
      <c r="C12" s="5" t="n">
        <v>10146</v>
      </c>
    </row>
    <row r="13" spans="1:3">
      <c r="A13" s="4" t="s">
        <v>44</v>
      </c>
      <c r="B13" s="5" t="n">
        <v>8096</v>
      </c>
      <c r="C13" s="5" t="n">
        <v>6045</v>
      </c>
    </row>
    <row r="14" spans="1:3">
      <c r="A14" s="4" t="s">
        <v>45</v>
      </c>
      <c r="B14" s="5" t="n">
        <v>15208</v>
      </c>
      <c r="C14" s="5" t="n">
        <v>17192</v>
      </c>
    </row>
    <row r="15" spans="1:3">
      <c r="A15" s="4" t="s">
        <v>46</v>
      </c>
      <c r="B15" s="5" t="n">
        <v>12876</v>
      </c>
      <c r="C15" s="5" t="n">
        <v>12876</v>
      </c>
    </row>
    <row r="16" spans="1:3">
      <c r="A16" s="4" t="s">
        <v>47</v>
      </c>
      <c r="B16" s="5" t="n">
        <v>526</v>
      </c>
      <c r="C16" s="5" t="n">
        <v>551</v>
      </c>
    </row>
    <row r="17" spans="1:3">
      <c r="A17" s="4" t="s">
        <v>48</v>
      </c>
      <c r="B17" s="5" t="n">
        <v>200980</v>
      </c>
      <c r="C17" s="5" t="n">
        <v>204468</v>
      </c>
    </row>
    <row r="18" spans="1:3">
      <c r="A18" s="3" t="s">
        <v>49</v>
      </c>
    </row>
    <row r="19" spans="1:3">
      <c r="A19" s="4" t="s">
        <v>50</v>
      </c>
      <c r="B19" s="5" t="n">
        <v>4231</v>
      </c>
      <c r="C19" s="5" t="n">
        <v>3450</v>
      </c>
    </row>
    <row r="20" spans="1:3">
      <c r="A20" s="4" t="s">
        <v>51</v>
      </c>
      <c r="B20" s="5" t="n">
        <v>8822</v>
      </c>
      <c r="C20" s="5" t="n">
        <v>11319</v>
      </c>
    </row>
    <row r="21" spans="1:3">
      <c r="A21" s="4" t="s">
        <v>52</v>
      </c>
      <c r="B21" s="5" t="n">
        <v>16035</v>
      </c>
      <c r="C21" s="5" t="n">
        <v>7712</v>
      </c>
    </row>
    <row r="22" spans="1:3">
      <c r="A22" s="4" t="s">
        <v>53</v>
      </c>
      <c r="B22" s="5" t="n">
        <v>30123</v>
      </c>
      <c r="C22" s="5" t="n">
        <v>23051</v>
      </c>
    </row>
    <row r="23" spans="1:3">
      <c r="A23" s="4" t="s">
        <v>54</v>
      </c>
      <c r="B23" s="5" t="n">
        <v>0</v>
      </c>
      <c r="C23" s="5" t="n">
        <v>161</v>
      </c>
    </row>
    <row r="24" spans="1:3">
      <c r="A24" s="4" t="s">
        <v>55</v>
      </c>
      <c r="B24" s="5" t="n">
        <v>59211</v>
      </c>
      <c r="C24" s="5" t="n">
        <v>45693</v>
      </c>
    </row>
    <row r="25" spans="1:3">
      <c r="A25" s="4" t="s">
        <v>56</v>
      </c>
      <c r="B25" s="5" t="n">
        <v>31707</v>
      </c>
      <c r="C25" s="5" t="n">
        <v>29188</v>
      </c>
    </row>
    <row r="26" spans="1:3">
      <c r="A26" s="4" t="s">
        <v>57</v>
      </c>
      <c r="B26" s="5" t="n">
        <v>9466</v>
      </c>
      <c r="C26" s="5" t="n">
        <v>7359</v>
      </c>
    </row>
    <row r="27" spans="1:3">
      <c r="A27" s="4" t="s">
        <v>58</v>
      </c>
      <c r="B27" s="5" t="n">
        <v>361</v>
      </c>
      <c r="C27" s="5" t="n">
        <v>4254</v>
      </c>
    </row>
    <row r="28" spans="1:3">
      <c r="A28" s="4" t="s">
        <v>59</v>
      </c>
      <c r="B28" s="5" t="n">
        <v>100745</v>
      </c>
      <c r="C28" s="5" t="n">
        <v>86494</v>
      </c>
    </row>
    <row r="29" spans="1:3">
      <c r="A29" s="4" t="s">
        <v>60</v>
      </c>
      <c r="B29" s="4" t="s">
        <v>61</v>
      </c>
      <c r="C29" s="4" t="s">
        <v>61</v>
      </c>
    </row>
    <row r="30" spans="1:3">
      <c r="A30" s="3" t="s">
        <v>62</v>
      </c>
    </row>
    <row r="31" spans="1:3">
      <c r="A31" s="4" t="s">
        <v>63</v>
      </c>
      <c r="B31" s="5" t="n">
        <v>0</v>
      </c>
      <c r="C31" s="5" t="n">
        <v>0</v>
      </c>
    </row>
    <row r="32" spans="1:3">
      <c r="A32" s="4" t="s">
        <v>64</v>
      </c>
      <c r="B32" s="5" t="n">
        <v>4</v>
      </c>
      <c r="C32" s="5" t="n">
        <v>4</v>
      </c>
    </row>
    <row r="33" spans="1:3">
      <c r="A33" s="4" t="s">
        <v>65</v>
      </c>
      <c r="B33" s="5" t="n">
        <v>-417</v>
      </c>
      <c r="C33" s="5" t="n">
        <v>-41</v>
      </c>
    </row>
    <row r="34" spans="1:3">
      <c r="A34" s="4" t="s">
        <v>66</v>
      </c>
      <c r="B34" s="5" t="n">
        <v>226485</v>
      </c>
      <c r="C34" s="5" t="n">
        <v>207541</v>
      </c>
    </row>
    <row r="35" spans="1:3">
      <c r="A35" s="4" t="s">
        <v>67</v>
      </c>
      <c r="B35" s="5" t="n">
        <v>-54</v>
      </c>
      <c r="C35" s="5" t="n">
        <v>-101</v>
      </c>
    </row>
    <row r="36" spans="1:3">
      <c r="A36" s="4" t="s">
        <v>68</v>
      </c>
      <c r="B36" s="5" t="n">
        <v>-125783</v>
      </c>
      <c r="C36" s="5" t="n">
        <v>-89429</v>
      </c>
    </row>
    <row r="37" spans="1:3">
      <c r="A37" s="4" t="s">
        <v>69</v>
      </c>
      <c r="B37" s="5" t="n">
        <v>100235</v>
      </c>
      <c r="C37" s="5" t="n">
        <v>117974</v>
      </c>
    </row>
    <row r="38" spans="1:3">
      <c r="A38" s="4" t="s">
        <v>70</v>
      </c>
      <c r="B38" s="6" t="n">
        <v>200980</v>
      </c>
      <c r="C38" s="6" t="n">
        <v>204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row r="8" spans="1:2">
      <c r="A8" s="4" t="s">
        <v>36</v>
      </c>
      <c r="B8" s="4" t="s">
        <v>261</v>
      </c>
    </row>
    <row r="9" spans="1:2">
      <c r="A9" s="4" t="s">
        <v>262</v>
      </c>
      <c r="B9" s="4" t="s">
        <v>263</v>
      </c>
    </row>
    <row r="10" spans="1:2">
      <c r="A10" s="4" t="s">
        <v>264</v>
      </c>
      <c r="B10" s="4" t="s">
        <v>265</v>
      </c>
    </row>
    <row r="11" spans="1:2">
      <c r="A11" s="4" t="s">
        <v>266</v>
      </c>
      <c r="B11" s="4" t="s">
        <v>267</v>
      </c>
    </row>
    <row r="12" spans="1:2">
      <c r="A12" s="4" t="s">
        <v>216</v>
      </c>
      <c r="B12" s="4" t="s">
        <v>268</v>
      </c>
    </row>
    <row r="13" spans="1:2">
      <c r="A13" s="4" t="s">
        <v>269</v>
      </c>
      <c r="B13" s="4" t="s">
        <v>270</v>
      </c>
    </row>
    <row r="14" spans="1:2">
      <c r="A14" s="4" t="s">
        <v>271</v>
      </c>
      <c r="B14" s="4" t="s">
        <v>272</v>
      </c>
    </row>
    <row r="15" spans="1:2">
      <c r="A15" s="4" t="s">
        <v>85</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34</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3" t="s">
        <v>72</v>
      </c>
    </row>
    <row r="3" spans="1:3">
      <c r="A3" s="4" t="s">
        <v>73</v>
      </c>
      <c r="B3" s="7" t="n">
        <v>0.0001</v>
      </c>
      <c r="C3" s="7" t="n">
        <v>0.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150000000</v>
      </c>
      <c r="C8" s="5" t="n">
        <v>150000000</v>
      </c>
    </row>
    <row r="9" spans="1:3">
      <c r="A9" s="4" t="s">
        <v>79</v>
      </c>
      <c r="B9" s="5" t="n">
        <v>40441000</v>
      </c>
      <c r="C9" s="5" t="n">
        <v>38891000</v>
      </c>
    </row>
    <row r="10" spans="1:3">
      <c r="A10" s="4" t="s">
        <v>80</v>
      </c>
      <c r="B10" s="5" t="n">
        <v>40425000</v>
      </c>
      <c r="C10" s="5" t="n">
        <v>38889000</v>
      </c>
    </row>
    <row r="11" spans="1:3">
      <c r="A11" s="4" t="s">
        <v>81</v>
      </c>
      <c r="B11" s="5" t="n">
        <v>16000</v>
      </c>
      <c r="C11"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7</v>
      </c>
    </row>
    <row r="4" spans="1:2">
      <c r="A4" s="4" t="s">
        <v>317</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50</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52</v>
      </c>
      <c r="B1" s="2" t="s">
        <v>2</v>
      </c>
    </row>
    <row r="2" spans="1:2">
      <c r="A2" s="4" t="s">
        <v>353</v>
      </c>
    </row>
    <row r="3" spans="1:2">
      <c r="A3" s="3" t="s">
        <v>354</v>
      </c>
    </row>
    <row r="4" spans="1:2">
      <c r="A4" s="4" t="s">
        <v>355</v>
      </c>
      <c r="B4"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6" t="n">
        <v>150224</v>
      </c>
      <c r="D4" s="6" t="n">
        <v>108867</v>
      </c>
      <c r="E4" s="6" t="n">
        <v>79129</v>
      </c>
    </row>
    <row r="5" spans="1:5">
      <c r="A5" s="4" t="s">
        <v>86</v>
      </c>
      <c r="B5" s="4" t="s">
        <v>87</v>
      </c>
      <c r="C5" s="5" t="n">
        <v>77429</v>
      </c>
      <c r="D5" s="5" t="n">
        <v>59128</v>
      </c>
      <c r="E5" s="5" t="n">
        <v>46054</v>
      </c>
    </row>
    <row r="6" spans="1:5">
      <c r="A6" s="4" t="s">
        <v>88</v>
      </c>
      <c r="C6" s="5" t="n">
        <v>72795</v>
      </c>
      <c r="D6" s="5" t="n">
        <v>49739</v>
      </c>
      <c r="E6" s="5" t="n">
        <v>33075</v>
      </c>
    </row>
    <row r="7" spans="1:5">
      <c r="A7" s="3" t="s">
        <v>89</v>
      </c>
    </row>
    <row r="8" spans="1:5">
      <c r="A8" s="4" t="s">
        <v>90</v>
      </c>
      <c r="B8" s="4" t="s">
        <v>87</v>
      </c>
      <c r="C8" s="5" t="n">
        <v>36284</v>
      </c>
      <c r="D8" s="5" t="n">
        <v>26999</v>
      </c>
      <c r="E8" s="5" t="n">
        <v>23069</v>
      </c>
    </row>
    <row r="9" spans="1:5">
      <c r="A9" s="4" t="s">
        <v>91</v>
      </c>
      <c r="B9" s="4" t="s">
        <v>87</v>
      </c>
      <c r="C9" s="5" t="n">
        <v>32460</v>
      </c>
      <c r="D9" s="5" t="n">
        <v>21534</v>
      </c>
      <c r="E9" s="5" t="n">
        <v>12086</v>
      </c>
    </row>
    <row r="10" spans="1:5">
      <c r="A10" s="4" t="s">
        <v>92</v>
      </c>
      <c r="B10" s="4" t="s">
        <v>87</v>
      </c>
      <c r="C10" s="5" t="n">
        <v>31959</v>
      </c>
      <c r="D10" s="5" t="n">
        <v>22977</v>
      </c>
      <c r="E10" s="5" t="n">
        <v>16991</v>
      </c>
    </row>
    <row r="11" spans="1:5">
      <c r="A11" s="4" t="s">
        <v>93</v>
      </c>
      <c r="C11" s="5" t="n">
        <v>6307</v>
      </c>
      <c r="D11" s="5" t="n">
        <v>2493</v>
      </c>
      <c r="E11" s="5" t="n">
        <v>0</v>
      </c>
    </row>
    <row r="12" spans="1:5">
      <c r="A12" s="4" t="s">
        <v>94</v>
      </c>
      <c r="C12" s="5" t="n">
        <v>1470</v>
      </c>
      <c r="D12" s="5" t="n">
        <v>576</v>
      </c>
      <c r="E12" s="5" t="n">
        <v>0</v>
      </c>
    </row>
    <row r="13" spans="1:5">
      <c r="A13" s="4" t="s">
        <v>95</v>
      </c>
      <c r="C13" s="5" t="n">
        <v>33</v>
      </c>
      <c r="D13" s="5" t="n">
        <v>0</v>
      </c>
      <c r="E13" s="5" t="n">
        <v>0</v>
      </c>
    </row>
    <row r="14" spans="1:5">
      <c r="A14" s="4" t="s">
        <v>96</v>
      </c>
      <c r="C14" s="5" t="n">
        <v>108513</v>
      </c>
      <c r="D14" s="5" t="n">
        <v>74579</v>
      </c>
      <c r="E14" s="5" t="n">
        <v>52146</v>
      </c>
    </row>
    <row r="15" spans="1:5">
      <c r="A15" s="4" t="s">
        <v>97</v>
      </c>
      <c r="C15" s="5" t="n">
        <v>-35718</v>
      </c>
      <c r="D15" s="5" t="n">
        <v>-24840</v>
      </c>
      <c r="E15" s="5" t="n">
        <v>-19071</v>
      </c>
    </row>
    <row r="16" spans="1:5">
      <c r="A16" s="3" t="s">
        <v>98</v>
      </c>
    </row>
    <row r="17" spans="1:5">
      <c r="A17" s="4" t="s">
        <v>99</v>
      </c>
      <c r="C17" s="5" t="n">
        <v>358</v>
      </c>
      <c r="D17" s="5" t="n">
        <v>280</v>
      </c>
      <c r="E17" s="5" t="n">
        <v>65</v>
      </c>
    </row>
    <row r="18" spans="1:5">
      <c r="A18" s="4" t="s">
        <v>100</v>
      </c>
      <c r="C18" s="5" t="n">
        <v>-567</v>
      </c>
      <c r="D18" s="5" t="n">
        <v>-283</v>
      </c>
      <c r="E18" s="5" t="n">
        <v>-557</v>
      </c>
    </row>
    <row r="19" spans="1:5">
      <c r="A19" s="4" t="s">
        <v>101</v>
      </c>
      <c r="C19" s="5" t="n">
        <v>-209</v>
      </c>
      <c r="D19" s="5" t="n">
        <v>-3</v>
      </c>
      <c r="E19" s="5" t="n">
        <v>-492</v>
      </c>
    </row>
    <row r="20" spans="1:5">
      <c r="A20" s="4" t="s">
        <v>102</v>
      </c>
      <c r="C20" s="5" t="n">
        <v>-35927</v>
      </c>
      <c r="D20" s="5" t="n">
        <v>-24843</v>
      </c>
      <c r="E20" s="5" t="n">
        <v>-19563</v>
      </c>
    </row>
    <row r="21" spans="1:5">
      <c r="A21" s="4" t="s">
        <v>103</v>
      </c>
      <c r="C21" s="5" t="n">
        <v>-427</v>
      </c>
      <c r="D21" s="5" t="n">
        <v>-220</v>
      </c>
      <c r="E21" s="5" t="n">
        <v>-71</v>
      </c>
    </row>
    <row r="22" spans="1:5">
      <c r="A22" s="4" t="s">
        <v>104</v>
      </c>
      <c r="C22" s="5" t="n">
        <v>-36354</v>
      </c>
      <c r="D22" s="5" t="n">
        <v>-25063</v>
      </c>
      <c r="E22" s="5" t="n">
        <v>-19634</v>
      </c>
    </row>
    <row r="23" spans="1:5">
      <c r="A23" s="3" t="s">
        <v>105</v>
      </c>
    </row>
    <row r="24" spans="1:5">
      <c r="A24" s="4" t="s">
        <v>106</v>
      </c>
      <c r="C24" s="5" t="n">
        <v>47</v>
      </c>
      <c r="D24" s="5" t="n">
        <v>-87</v>
      </c>
      <c r="E24" s="5" t="n">
        <v>-14</v>
      </c>
    </row>
    <row r="25" spans="1:5">
      <c r="A25" s="4" t="s">
        <v>107</v>
      </c>
      <c r="C25" s="6" t="n">
        <v>-36307</v>
      </c>
      <c r="D25" s="6" t="n">
        <v>-25150</v>
      </c>
      <c r="E25" s="6" t="n">
        <v>-19648</v>
      </c>
    </row>
    <row r="26" spans="1:5">
      <c r="A26" s="4" t="s">
        <v>108</v>
      </c>
      <c r="C26" s="8" t="n">
        <v>-0.92</v>
      </c>
      <c r="D26" s="8" t="n">
        <v>-0.67</v>
      </c>
      <c r="E26" s="8" t="n">
        <v>-0.67</v>
      </c>
    </row>
    <row r="27" spans="1:5">
      <c r="A27" s="3" t="s">
        <v>109</v>
      </c>
    </row>
    <row r="28" spans="1:5">
      <c r="A28" s="4" t="s">
        <v>110</v>
      </c>
      <c r="C28" s="5" t="n">
        <v>39649</v>
      </c>
      <c r="D28" s="5" t="n">
        <v>37275</v>
      </c>
      <c r="E28" s="5" t="n">
        <v>29257</v>
      </c>
    </row>
    <row r="29" spans="1:5"/>
    <row r="30" spans="1:5">
      <c r="A30" s="4" t="s">
        <v>87</v>
      </c>
      <c r="B30" s="4" t="s">
        <v>111</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32</v>
      </c>
      <c r="G2" s="2" t="s">
        <v>361</v>
      </c>
      <c r="H2" s="2" t="s">
        <v>362</v>
      </c>
      <c r="I2" s="2" t="s">
        <v>363</v>
      </c>
      <c r="J2" s="2" t="s">
        <v>2</v>
      </c>
      <c r="K2" s="2" t="s">
        <v>32</v>
      </c>
      <c r="L2" s="2" t="s">
        <v>83</v>
      </c>
    </row>
    <row r="3" spans="1:12">
      <c r="A3" s="3" t="s">
        <v>364</v>
      </c>
    </row>
    <row r="4" spans="1:12">
      <c r="A4" s="4" t="s">
        <v>365</v>
      </c>
      <c r="B4" s="6" t="n">
        <v>1200</v>
      </c>
      <c r="F4" s="6" t="n">
        <v>3400</v>
      </c>
      <c r="J4" s="6" t="n">
        <v>1200</v>
      </c>
      <c r="K4" s="6" t="n">
        <v>3400</v>
      </c>
    </row>
    <row r="5" spans="1:12">
      <c r="A5" s="3" t="s">
        <v>366</v>
      </c>
    </row>
    <row r="6" spans="1:12">
      <c r="A6" s="4" t="s">
        <v>367</v>
      </c>
      <c r="E6" s="6" t="n">
        <v>212</v>
      </c>
      <c r="I6" s="6" t="n">
        <v>173</v>
      </c>
      <c r="J6" s="5" t="n">
        <v>212</v>
      </c>
      <c r="K6" s="5" t="n">
        <v>173</v>
      </c>
      <c r="L6" s="6" t="n">
        <v>108</v>
      </c>
    </row>
    <row r="7" spans="1:12">
      <c r="A7" s="4" t="s">
        <v>368</v>
      </c>
      <c r="J7" s="5" t="n">
        <v>488</v>
      </c>
      <c r="K7" s="5" t="n">
        <v>513</v>
      </c>
      <c r="L7" s="5" t="n">
        <v>399</v>
      </c>
    </row>
    <row r="8" spans="1:12">
      <c r="A8" s="4" t="s">
        <v>369</v>
      </c>
      <c r="J8" s="5" t="n">
        <v>-472</v>
      </c>
      <c r="K8" s="5" t="n">
        <v>-474</v>
      </c>
      <c r="L8" s="5" t="n">
        <v>-334</v>
      </c>
    </row>
    <row r="9" spans="1:12">
      <c r="A9" s="4" t="s">
        <v>370</v>
      </c>
      <c r="B9" s="5" t="n">
        <v>228</v>
      </c>
      <c r="F9" s="5" t="n">
        <v>212</v>
      </c>
      <c r="J9" s="5" t="n">
        <v>228</v>
      </c>
      <c r="K9" s="5" t="n">
        <v>212</v>
      </c>
      <c r="L9" s="5" t="n">
        <v>173</v>
      </c>
    </row>
    <row r="10" spans="1:12">
      <c r="A10" s="3" t="s">
        <v>371</v>
      </c>
    </row>
    <row r="11" spans="1:12">
      <c r="A11" s="4" t="s">
        <v>372</v>
      </c>
      <c r="J11" s="5" t="n">
        <v>1500</v>
      </c>
      <c r="K11" s="5" t="n">
        <v>1300</v>
      </c>
      <c r="L11" s="5" t="n">
        <v>800</v>
      </c>
    </row>
    <row r="12" spans="1:12">
      <c r="A12" s="4" t="s">
        <v>373</v>
      </c>
      <c r="J12" s="5" t="n">
        <v>-6100</v>
      </c>
      <c r="K12" s="5" t="n">
        <v>-4100</v>
      </c>
      <c r="L12" s="5" t="n">
        <v>-3800</v>
      </c>
    </row>
    <row r="13" spans="1:12">
      <c r="A13" s="4" t="s">
        <v>374</v>
      </c>
      <c r="J13" s="5" t="n">
        <v>300</v>
      </c>
      <c r="K13" s="5" t="n">
        <v>300</v>
      </c>
      <c r="L13" s="5" t="n">
        <v>500</v>
      </c>
    </row>
    <row r="14" spans="1:12">
      <c r="A14" s="3" t="s">
        <v>375</v>
      </c>
    </row>
    <row r="15" spans="1:12">
      <c r="A15" s="4" t="s">
        <v>104</v>
      </c>
      <c r="B15" s="6" t="n">
        <v>-7513</v>
      </c>
      <c r="C15" s="6" t="n">
        <v>-9481</v>
      </c>
      <c r="D15" s="6" t="n">
        <v>-9708</v>
      </c>
      <c r="E15" s="6" t="n">
        <v>-9652</v>
      </c>
      <c r="F15" s="6" t="n">
        <v>-8420</v>
      </c>
      <c r="G15" s="6" t="n">
        <v>-7016</v>
      </c>
      <c r="H15" s="6" t="n">
        <v>-4982</v>
      </c>
      <c r="I15" s="6" t="n">
        <v>-4645</v>
      </c>
      <c r="J15" s="6" t="n">
        <v>-36354</v>
      </c>
      <c r="K15" s="6" t="n">
        <v>-25063</v>
      </c>
      <c r="L15" s="6" t="n">
        <v>-19634</v>
      </c>
    </row>
    <row r="16" spans="1:12">
      <c r="A16" s="3" t="s">
        <v>376</v>
      </c>
    </row>
    <row r="17" spans="1:12">
      <c r="A17" s="4" t="s">
        <v>377</v>
      </c>
      <c r="J17" s="5" t="n">
        <v>39649</v>
      </c>
      <c r="K17" s="5" t="n">
        <v>37275</v>
      </c>
      <c r="L17" s="5" t="n">
        <v>29257</v>
      </c>
    </row>
    <row r="18" spans="1:12">
      <c r="A18" s="4" t="s">
        <v>108</v>
      </c>
      <c r="J18" s="8" t="n">
        <v>-0.92</v>
      </c>
      <c r="K18" s="8" t="n">
        <v>-0.67</v>
      </c>
      <c r="L18" s="8" t="n">
        <v>-0.67</v>
      </c>
    </row>
    <row r="19" spans="1:12">
      <c r="A19" s="4" t="s">
        <v>378</v>
      </c>
    </row>
    <row r="20" spans="1:12">
      <c r="A20" s="3" t="s">
        <v>371</v>
      </c>
    </row>
    <row r="21" spans="1:12">
      <c r="A21" s="4" t="s">
        <v>379</v>
      </c>
      <c r="J21" s="4" t="s">
        <v>380</v>
      </c>
    </row>
    <row r="22" spans="1:12">
      <c r="A22" s="4" t="s">
        <v>381</v>
      </c>
    </row>
    <row r="23" spans="1:12">
      <c r="A23" s="3" t="s">
        <v>371</v>
      </c>
    </row>
    <row r="24" spans="1:12">
      <c r="A24" s="4" t="s">
        <v>379</v>
      </c>
      <c r="J24" s="4" t="s">
        <v>382</v>
      </c>
    </row>
    <row r="25" spans="1:12">
      <c r="A25" s="4" t="s">
        <v>383</v>
      </c>
    </row>
    <row r="26" spans="1:12">
      <c r="A26" s="3" t="s">
        <v>371</v>
      </c>
    </row>
    <row r="27" spans="1:12">
      <c r="A27" s="4" t="s">
        <v>379</v>
      </c>
      <c r="J27" s="4" t="s">
        <v>380</v>
      </c>
    </row>
    <row r="28" spans="1:12">
      <c r="A28" s="4" t="s">
        <v>384</v>
      </c>
    </row>
    <row r="29" spans="1:12">
      <c r="A29" s="3" t="s">
        <v>371</v>
      </c>
    </row>
    <row r="30" spans="1:12">
      <c r="A30" s="4" t="s">
        <v>379</v>
      </c>
      <c r="J30" s="4" t="s">
        <v>382</v>
      </c>
    </row>
    <row r="31" spans="1:12">
      <c r="A31" s="4" t="s">
        <v>385</v>
      </c>
    </row>
    <row r="32" spans="1:12">
      <c r="A32" s="3" t="s">
        <v>371</v>
      </c>
    </row>
    <row r="33" spans="1:12">
      <c r="A33" s="4" t="s">
        <v>379</v>
      </c>
      <c r="J33" s="4" t="s">
        <v>386</v>
      </c>
    </row>
    <row r="34" spans="1:12">
      <c r="A34" s="4" t="s">
        <v>387</v>
      </c>
    </row>
    <row r="35" spans="1:12">
      <c r="A35" s="3" t="s">
        <v>376</v>
      </c>
    </row>
    <row r="36" spans="1:12">
      <c r="A36" s="4" t="s">
        <v>388</v>
      </c>
      <c r="J36" s="5" t="n">
        <v>5643</v>
      </c>
      <c r="K36" s="5" t="n">
        <v>5760</v>
      </c>
      <c r="L36" s="5" t="n">
        <v>6139</v>
      </c>
    </row>
    <row r="37" spans="1:12">
      <c r="A37" s="4" t="s">
        <v>387</v>
      </c>
    </row>
    <row r="38" spans="1:12">
      <c r="A38" s="3" t="s">
        <v>389</v>
      </c>
    </row>
    <row r="39" spans="1:12">
      <c r="A39" s="4" t="s">
        <v>390</v>
      </c>
      <c r="J39" s="4" t="s">
        <v>391</v>
      </c>
    </row>
    <row r="40" spans="1:12">
      <c r="A40" s="4" t="s">
        <v>392</v>
      </c>
      <c r="J40" s="4" t="s">
        <v>393</v>
      </c>
    </row>
    <row r="41" spans="1:12">
      <c r="A41" s="4" t="s">
        <v>394</v>
      </c>
    </row>
    <row r="42" spans="1:12">
      <c r="A42" s="3" t="s">
        <v>364</v>
      </c>
    </row>
    <row r="43" spans="1:12">
      <c r="A43" s="4" t="s">
        <v>395</v>
      </c>
      <c r="J43" s="4" t="s">
        <v>396</v>
      </c>
    </row>
    <row r="44" spans="1:12">
      <c r="A44" s="4" t="s">
        <v>397</v>
      </c>
    </row>
    <row r="45" spans="1:12">
      <c r="A45" s="3" t="s">
        <v>389</v>
      </c>
    </row>
    <row r="46" spans="1:12">
      <c r="A46" s="4" t="s">
        <v>390</v>
      </c>
      <c r="J46" s="4" t="s">
        <v>391</v>
      </c>
    </row>
    <row r="47" spans="1:12">
      <c r="A47" s="4" t="s">
        <v>398</v>
      </c>
    </row>
    <row r="48" spans="1:12">
      <c r="A48" s="3" t="s">
        <v>389</v>
      </c>
    </row>
    <row r="49" spans="1:12">
      <c r="A49" s="4" t="s">
        <v>390</v>
      </c>
      <c r="J49" s="4" t="s">
        <v>391</v>
      </c>
    </row>
    <row r="50" spans="1:12">
      <c r="A50" s="4" t="s">
        <v>399</v>
      </c>
    </row>
    <row r="51" spans="1:12">
      <c r="A51" s="3" t="s">
        <v>389</v>
      </c>
    </row>
    <row r="52" spans="1:12">
      <c r="A52" s="4" t="s">
        <v>390</v>
      </c>
      <c r="J52" s="4" t="s">
        <v>391</v>
      </c>
    </row>
    <row r="53" spans="1:12">
      <c r="A53" s="4" t="s">
        <v>400</v>
      </c>
    </row>
    <row r="54" spans="1:12">
      <c r="A54" s="3" t="s">
        <v>389</v>
      </c>
    </row>
    <row r="55" spans="1:12">
      <c r="A55" s="4" t="s">
        <v>390</v>
      </c>
      <c r="J55" s="4" t="s">
        <v>391</v>
      </c>
    </row>
    <row r="56" spans="1:12">
      <c r="A56" s="4" t="s">
        <v>401</v>
      </c>
    </row>
    <row r="57" spans="1:12">
      <c r="A57" s="3" t="s">
        <v>371</v>
      </c>
    </row>
    <row r="58" spans="1:12">
      <c r="A58" s="4" t="s">
        <v>402</v>
      </c>
      <c r="J58" s="6" t="n">
        <v>3000</v>
      </c>
      <c r="K58" s="6" t="n">
        <v>3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03</v>
      </c>
      <c r="B1" s="2" t="s">
        <v>404</v>
      </c>
      <c r="C1" s="2" t="s">
        <v>405</v>
      </c>
      <c r="D1" s="2" t="s">
        <v>32</v>
      </c>
      <c r="E1" s="2" t="s">
        <v>2</v>
      </c>
      <c r="F1" s="2" t="s">
        <v>32</v>
      </c>
    </row>
    <row r="2" spans="1:6">
      <c r="A2" s="4" t="s">
        <v>406</v>
      </c>
    </row>
    <row r="3" spans="1:6">
      <c r="A3" s="3" t="s">
        <v>407</v>
      </c>
    </row>
    <row r="4" spans="1:6">
      <c r="A4" s="4" t="s">
        <v>408</v>
      </c>
      <c r="B4" s="9" t="n">
        <v>10.7</v>
      </c>
    </row>
    <row r="5" spans="1:6">
      <c r="A5" s="4" t="s">
        <v>409</v>
      </c>
      <c r="B5" s="10" t="n">
        <v>0.1</v>
      </c>
    </row>
    <row r="6" spans="1:6">
      <c r="A6" s="4" t="s">
        <v>410</v>
      </c>
      <c r="B6" s="9" t="n">
        <v>2.5</v>
      </c>
    </row>
    <row r="7" spans="1:6">
      <c r="A7" s="4" t="s">
        <v>411</v>
      </c>
      <c r="B7" s="4" t="s">
        <v>412</v>
      </c>
    </row>
    <row r="8" spans="1:6">
      <c r="A8" s="4" t="s">
        <v>413</v>
      </c>
      <c r="B8" s="9" t="n">
        <v>0.3</v>
      </c>
    </row>
    <row r="9" spans="1:6">
      <c r="A9" s="4" t="s">
        <v>414</v>
      </c>
      <c r="E9" s="9" t="n">
        <v>0.2</v>
      </c>
      <c r="F9" s="9" t="n">
        <v>0.1</v>
      </c>
    </row>
    <row r="10" spans="1:6">
      <c r="A10" s="4" t="s">
        <v>415</v>
      </c>
      <c r="E10" s="10" t="n">
        <v>4.1</v>
      </c>
    </row>
    <row r="11" spans="1:6">
      <c r="A11" s="4" t="s">
        <v>416</v>
      </c>
    </row>
    <row r="12" spans="1:6">
      <c r="A12" s="3" t="s">
        <v>407</v>
      </c>
    </row>
    <row r="13" spans="1:6">
      <c r="A13" s="4" t="s">
        <v>408</v>
      </c>
      <c r="C13" s="6" t="n">
        <v>21</v>
      </c>
    </row>
    <row r="14" spans="1:6">
      <c r="A14" s="4" t="s">
        <v>409</v>
      </c>
      <c r="D14" s="6" t="n">
        <v>1</v>
      </c>
    </row>
    <row r="15" spans="1:6">
      <c r="A15" s="4" t="s">
        <v>410</v>
      </c>
      <c r="C15" s="6" t="n">
        <v>2</v>
      </c>
    </row>
    <row r="16" spans="1:6">
      <c r="A16" s="4" t="s">
        <v>411</v>
      </c>
      <c r="C16" s="4" t="s">
        <v>417</v>
      </c>
    </row>
    <row r="17" spans="1:6">
      <c r="A17" s="4" t="s">
        <v>413</v>
      </c>
      <c r="C17" s="6" t="n">
        <v>9</v>
      </c>
    </row>
    <row r="18" spans="1:6">
      <c r="A18" s="4" t="s">
        <v>414</v>
      </c>
      <c r="E18" s="10" t="n">
        <v>5.9</v>
      </c>
      <c r="F18" s="9" t="n">
        <v>2.1</v>
      </c>
    </row>
    <row r="19" spans="1:6">
      <c r="A19" s="4" t="s">
        <v>415</v>
      </c>
      <c r="E19" s="9" t="n">
        <v>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404</v>
      </c>
    </row>
    <row r="2" spans="1:4">
      <c r="A2" s="3" t="s">
        <v>419</v>
      </c>
    </row>
    <row r="3" spans="1:4">
      <c r="A3" s="4" t="s">
        <v>420</v>
      </c>
      <c r="B3" s="6" t="n">
        <v>15208</v>
      </c>
      <c r="C3" s="6" t="n">
        <v>17192</v>
      </c>
    </row>
    <row r="4" spans="1:4">
      <c r="A4" s="4" t="s">
        <v>46</v>
      </c>
      <c r="B4" s="6" t="n">
        <v>12876</v>
      </c>
      <c r="C4" s="6" t="n">
        <v>12876</v>
      </c>
    </row>
    <row r="5" spans="1:4">
      <c r="A5" s="4" t="s">
        <v>406</v>
      </c>
    </row>
    <row r="6" spans="1:4">
      <c r="A6" s="3" t="s">
        <v>419</v>
      </c>
    </row>
    <row r="7" spans="1:4">
      <c r="A7" s="4" t="s">
        <v>421</v>
      </c>
      <c r="D7" s="6" t="n">
        <v>204</v>
      </c>
    </row>
    <row r="8" spans="1:4">
      <c r="A8" s="4" t="s">
        <v>35</v>
      </c>
      <c r="D8" s="5" t="n">
        <v>1238</v>
      </c>
    </row>
    <row r="9" spans="1:4">
      <c r="A9" s="4" t="s">
        <v>422</v>
      </c>
      <c r="D9" s="5" t="n">
        <v>123</v>
      </c>
    </row>
    <row r="10" spans="1:4">
      <c r="A10" s="4" t="s">
        <v>423</v>
      </c>
      <c r="D10" s="5" t="n">
        <v>86</v>
      </c>
    </row>
    <row r="11" spans="1:4">
      <c r="A11" s="4" t="s">
        <v>42</v>
      </c>
      <c r="D11" s="5" t="n">
        <v>87</v>
      </c>
    </row>
    <row r="12" spans="1:4">
      <c r="A12" s="4" t="s">
        <v>420</v>
      </c>
      <c r="D12" s="5" t="n">
        <v>6424</v>
      </c>
    </row>
    <row r="13" spans="1:4">
      <c r="A13" s="4" t="s">
        <v>46</v>
      </c>
      <c r="D13" s="5" t="n">
        <v>4090</v>
      </c>
    </row>
    <row r="14" spans="1:4">
      <c r="A14" s="4" t="s">
        <v>424</v>
      </c>
      <c r="D14" s="5" t="n">
        <v>12252</v>
      </c>
    </row>
    <row r="15" spans="1:4">
      <c r="A15" s="3" t="s">
        <v>425</v>
      </c>
    </row>
    <row r="16" spans="1:4">
      <c r="A16" s="4" t="s">
        <v>50</v>
      </c>
      <c r="D16" s="5" t="n">
        <v>62</v>
      </c>
    </row>
    <row r="17" spans="1:4">
      <c r="A17" s="4" t="s">
        <v>426</v>
      </c>
      <c r="D17" s="5" t="n">
        <v>257</v>
      </c>
    </row>
    <row r="18" spans="1:4">
      <c r="A18" s="4" t="s">
        <v>427</v>
      </c>
      <c r="D18" s="5" t="n">
        <v>1238</v>
      </c>
    </row>
    <row r="19" spans="1:4">
      <c r="A19" s="4" t="s">
        <v>428</v>
      </c>
      <c r="D19" s="5" t="n">
        <v>1557</v>
      </c>
    </row>
    <row r="20" spans="1:4">
      <c r="A20" s="4" t="s">
        <v>429</v>
      </c>
      <c r="D20" s="6" t="n">
        <v>10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2</v>
      </c>
      <c r="D1" s="2" t="s">
        <v>405</v>
      </c>
    </row>
    <row r="2" spans="1:4">
      <c r="A2" s="3" t="s">
        <v>419</v>
      </c>
    </row>
    <row r="3" spans="1:4">
      <c r="A3" s="4" t="s">
        <v>420</v>
      </c>
      <c r="B3" s="6" t="n">
        <v>15208</v>
      </c>
      <c r="C3" s="6" t="n">
        <v>17192</v>
      </c>
    </row>
    <row r="4" spans="1:4">
      <c r="A4" s="4" t="s">
        <v>46</v>
      </c>
      <c r="B4" s="6" t="n">
        <v>12876</v>
      </c>
      <c r="C4" s="6" t="n">
        <v>12876</v>
      </c>
    </row>
    <row r="5" spans="1:4">
      <c r="A5" s="4" t="s">
        <v>416</v>
      </c>
    </row>
    <row r="6" spans="1:4">
      <c r="A6" s="3" t="s">
        <v>419</v>
      </c>
    </row>
    <row r="7" spans="1:4">
      <c r="A7" s="4" t="s">
        <v>421</v>
      </c>
      <c r="D7" s="6" t="n">
        <v>1417</v>
      </c>
    </row>
    <row r="8" spans="1:4">
      <c r="A8" s="4" t="s">
        <v>422</v>
      </c>
      <c r="D8" s="5" t="n">
        <v>579</v>
      </c>
    </row>
    <row r="9" spans="1:4">
      <c r="A9" s="4" t="s">
        <v>423</v>
      </c>
      <c r="D9" s="5" t="n">
        <v>42</v>
      </c>
    </row>
    <row r="10" spans="1:4">
      <c r="A10" s="4" t="s">
        <v>166</v>
      </c>
      <c r="D10" s="5" t="n">
        <v>106</v>
      </c>
    </row>
    <row r="11" spans="1:4">
      <c r="A11" s="4" t="s">
        <v>42</v>
      </c>
      <c r="D11" s="5" t="n">
        <v>156</v>
      </c>
    </row>
    <row r="12" spans="1:4">
      <c r="A12" s="4" t="s">
        <v>420</v>
      </c>
      <c r="D12" s="5" t="n">
        <v>11690</v>
      </c>
    </row>
    <row r="13" spans="1:4">
      <c r="A13" s="4" t="s">
        <v>46</v>
      </c>
      <c r="D13" s="5" t="n">
        <v>8786</v>
      </c>
    </row>
    <row r="14" spans="1:4">
      <c r="A14" s="4" t="s">
        <v>424</v>
      </c>
      <c r="D14" s="5" t="n">
        <v>22776</v>
      </c>
    </row>
    <row r="15" spans="1:4">
      <c r="A15" s="3" t="s">
        <v>425</v>
      </c>
    </row>
    <row r="16" spans="1:4">
      <c r="A16" s="4" t="s">
        <v>50</v>
      </c>
      <c r="D16" s="5" t="n">
        <v>46</v>
      </c>
    </row>
    <row r="17" spans="1:4">
      <c r="A17" s="4" t="s">
        <v>426</v>
      </c>
      <c r="D17" s="5" t="n">
        <v>267</v>
      </c>
    </row>
    <row r="18" spans="1:4">
      <c r="A18" s="4" t="s">
        <v>168</v>
      </c>
      <c r="D18" s="5" t="n">
        <v>1483</v>
      </c>
    </row>
    <row r="19" spans="1:4">
      <c r="A19" s="4" t="s">
        <v>428</v>
      </c>
      <c r="D19" s="5" t="n">
        <v>1796</v>
      </c>
    </row>
    <row r="20" spans="1:4">
      <c r="A20" s="4" t="s">
        <v>429</v>
      </c>
      <c r="D20" s="6" t="n">
        <v>20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row>
    <row r="3" spans="1:3">
      <c r="A3" s="3" t="s">
        <v>433</v>
      </c>
    </row>
    <row r="4" spans="1:3">
      <c r="A4" s="4" t="s">
        <v>434</v>
      </c>
      <c r="B4" s="6" t="n">
        <v>42249</v>
      </c>
      <c r="C4" s="6" t="n">
        <v>43571</v>
      </c>
    </row>
    <row r="5" spans="1:3">
      <c r="A5" s="4" t="s">
        <v>435</v>
      </c>
    </row>
    <row r="6" spans="1:3">
      <c r="A6" s="3" t="s">
        <v>433</v>
      </c>
    </row>
    <row r="7" spans="1:3">
      <c r="A7" s="4" t="s">
        <v>434</v>
      </c>
      <c r="B7" s="5" t="n">
        <v>0</v>
      </c>
      <c r="C7" s="5" t="n">
        <v>0</v>
      </c>
    </row>
    <row r="8" spans="1:3">
      <c r="A8" s="4" t="s">
        <v>436</v>
      </c>
    </row>
    <row r="9" spans="1:3">
      <c r="A9" s="3" t="s">
        <v>433</v>
      </c>
    </row>
    <row r="10" spans="1:3">
      <c r="A10" s="4" t="s">
        <v>434</v>
      </c>
      <c r="B10" s="5" t="n">
        <v>42249</v>
      </c>
      <c r="C10" s="5" t="n">
        <v>43571</v>
      </c>
    </row>
    <row r="11" spans="1:3">
      <c r="A11" s="4" t="s">
        <v>437</v>
      </c>
    </row>
    <row r="12" spans="1:3">
      <c r="A12" s="3" t="s">
        <v>433</v>
      </c>
    </row>
    <row r="13" spans="1:3">
      <c r="A13" s="4" t="s">
        <v>434</v>
      </c>
      <c r="B13" s="5" t="n">
        <v>0</v>
      </c>
      <c r="C13" s="5" t="n">
        <v>0</v>
      </c>
    </row>
    <row r="14" spans="1:3">
      <c r="A14" s="4" t="s">
        <v>438</v>
      </c>
    </row>
    <row r="15" spans="1:3">
      <c r="A15" s="3" t="s">
        <v>433</v>
      </c>
    </row>
    <row r="16" spans="1:3">
      <c r="A16" s="4" t="s">
        <v>434</v>
      </c>
      <c r="B16" s="5" t="n">
        <v>12998</v>
      </c>
      <c r="C16" s="5" t="n">
        <v>13006</v>
      </c>
    </row>
    <row r="17" spans="1:3">
      <c r="A17" s="4" t="s">
        <v>439</v>
      </c>
    </row>
    <row r="18" spans="1:3">
      <c r="A18" s="3" t="s">
        <v>433</v>
      </c>
    </row>
    <row r="19" spans="1:3">
      <c r="A19" s="4" t="s">
        <v>434</v>
      </c>
      <c r="B19" s="5" t="n">
        <v>0</v>
      </c>
      <c r="C19" s="5" t="n">
        <v>0</v>
      </c>
    </row>
    <row r="20" spans="1:3">
      <c r="A20" s="4" t="s">
        <v>440</v>
      </c>
    </row>
    <row r="21" spans="1:3">
      <c r="A21" s="3" t="s">
        <v>433</v>
      </c>
    </row>
    <row r="22" spans="1:3">
      <c r="A22" s="4" t="s">
        <v>434</v>
      </c>
      <c r="B22" s="5" t="n">
        <v>12998</v>
      </c>
      <c r="C22" s="5" t="n">
        <v>13006</v>
      </c>
    </row>
    <row r="23" spans="1:3">
      <c r="A23" s="4" t="s">
        <v>441</v>
      </c>
    </row>
    <row r="24" spans="1:3">
      <c r="A24" s="3" t="s">
        <v>433</v>
      </c>
    </row>
    <row r="25" spans="1:3">
      <c r="A25" s="4" t="s">
        <v>434</v>
      </c>
      <c r="B25" s="5" t="n">
        <v>0</v>
      </c>
      <c r="C25" s="5" t="n">
        <v>0</v>
      </c>
    </row>
    <row r="26" spans="1:3">
      <c r="A26" s="4" t="s">
        <v>442</v>
      </c>
    </row>
    <row r="27" spans="1:3">
      <c r="A27" s="3" t="s">
        <v>433</v>
      </c>
    </row>
    <row r="28" spans="1:3">
      <c r="A28" s="4" t="s">
        <v>434</v>
      </c>
      <c r="B28" s="5" t="n">
        <v>14647</v>
      </c>
      <c r="C28" s="5" t="n">
        <v>17845</v>
      </c>
    </row>
    <row r="29" spans="1:3">
      <c r="A29" s="4" t="s">
        <v>443</v>
      </c>
    </row>
    <row r="30" spans="1:3">
      <c r="A30" s="3" t="s">
        <v>433</v>
      </c>
    </row>
    <row r="31" spans="1:3">
      <c r="A31" s="4" t="s">
        <v>434</v>
      </c>
      <c r="B31" s="5" t="n">
        <v>0</v>
      </c>
      <c r="C31" s="5" t="n">
        <v>0</v>
      </c>
    </row>
    <row r="32" spans="1:3">
      <c r="A32" s="4" t="s">
        <v>444</v>
      </c>
    </row>
    <row r="33" spans="1:3">
      <c r="A33" s="3" t="s">
        <v>433</v>
      </c>
    </row>
    <row r="34" spans="1:3">
      <c r="A34" s="4" t="s">
        <v>434</v>
      </c>
      <c r="B34" s="5" t="n">
        <v>14647</v>
      </c>
      <c r="C34" s="5" t="n">
        <v>17845</v>
      </c>
    </row>
    <row r="35" spans="1:3">
      <c r="A35" s="4" t="s">
        <v>445</v>
      </c>
    </row>
    <row r="36" spans="1:3">
      <c r="A36" s="3" t="s">
        <v>433</v>
      </c>
    </row>
    <row r="37" spans="1:3">
      <c r="A37" s="4" t="s">
        <v>434</v>
      </c>
      <c r="B37" s="5" t="n">
        <v>0</v>
      </c>
      <c r="C37" s="5" t="n">
        <v>0</v>
      </c>
    </row>
    <row r="38" spans="1:3">
      <c r="A38" s="4" t="s">
        <v>446</v>
      </c>
    </row>
    <row r="39" spans="1:3">
      <c r="A39" s="3" t="s">
        <v>433</v>
      </c>
    </row>
    <row r="40" spans="1:3">
      <c r="A40" s="4" t="s">
        <v>434</v>
      </c>
      <c r="B40" s="5" t="n">
        <v>14604</v>
      </c>
      <c r="C40" s="5" t="n">
        <v>12720</v>
      </c>
    </row>
    <row r="41" spans="1:3">
      <c r="A41" s="4" t="s">
        <v>447</v>
      </c>
    </row>
    <row r="42" spans="1:3">
      <c r="A42" s="3" t="s">
        <v>433</v>
      </c>
    </row>
    <row r="43" spans="1:3">
      <c r="A43" s="4" t="s">
        <v>434</v>
      </c>
      <c r="B43" s="5" t="n">
        <v>0</v>
      </c>
      <c r="C43" s="5" t="n">
        <v>0</v>
      </c>
    </row>
    <row r="44" spans="1:3">
      <c r="A44" s="4" t="s">
        <v>448</v>
      </c>
    </row>
    <row r="45" spans="1:3">
      <c r="A45" s="3" t="s">
        <v>433</v>
      </c>
    </row>
    <row r="46" spans="1:3">
      <c r="A46" s="4" t="s">
        <v>434</v>
      </c>
      <c r="B46" s="5" t="n">
        <v>14604</v>
      </c>
      <c r="C46" s="5" t="n">
        <v>12720</v>
      </c>
    </row>
    <row r="47" spans="1:3">
      <c r="A47" s="4" t="s">
        <v>449</v>
      </c>
    </row>
    <row r="48" spans="1:3">
      <c r="A48" s="3" t="s">
        <v>433</v>
      </c>
    </row>
    <row r="49" spans="1:3">
      <c r="A49" s="4" t="s">
        <v>434</v>
      </c>
      <c r="B49" s="5" t="n">
        <v>0</v>
      </c>
      <c r="C49" s="5" t="n">
        <v>0</v>
      </c>
    </row>
    <row r="50" spans="1:3">
      <c r="A50" s="4" t="s">
        <v>450</v>
      </c>
    </row>
    <row r="51" spans="1:3">
      <c r="A51" s="3" t="s">
        <v>433</v>
      </c>
    </row>
    <row r="52" spans="1:3">
      <c r="A52" s="4" t="s">
        <v>451</v>
      </c>
      <c r="B52" s="5" t="n">
        <v>8306</v>
      </c>
      <c r="C52" s="5" t="n">
        <v>6860</v>
      </c>
    </row>
    <row r="53" spans="1:3">
      <c r="A53" s="4" t="s">
        <v>452</v>
      </c>
    </row>
    <row r="54" spans="1:3">
      <c r="A54" s="3" t="s">
        <v>433</v>
      </c>
    </row>
    <row r="55" spans="1:3">
      <c r="A55" s="4" t="s">
        <v>451</v>
      </c>
      <c r="B55" s="5" t="n">
        <v>8306</v>
      </c>
      <c r="C55" s="5" t="n">
        <v>6860</v>
      </c>
    </row>
    <row r="56" spans="1:3">
      <c r="A56" s="4" t="s">
        <v>453</v>
      </c>
    </row>
    <row r="57" spans="1:3">
      <c r="A57" s="3" t="s">
        <v>433</v>
      </c>
    </row>
    <row r="58" spans="1:3">
      <c r="A58" s="4" t="s">
        <v>451</v>
      </c>
      <c r="B58" s="5" t="n">
        <v>8306</v>
      </c>
      <c r="C58" s="5" t="n">
        <v>6860</v>
      </c>
    </row>
    <row r="59" spans="1:3">
      <c r="A59" s="4" t="s">
        <v>454</v>
      </c>
    </row>
    <row r="60" spans="1:3">
      <c r="A60" s="3" t="s">
        <v>433</v>
      </c>
    </row>
    <row r="61" spans="1:3">
      <c r="A61" s="4" t="s">
        <v>451</v>
      </c>
      <c r="B61" s="5" t="n">
        <v>0</v>
      </c>
      <c r="C61" s="5" t="n">
        <v>0</v>
      </c>
    </row>
    <row r="62" spans="1:3">
      <c r="A62" s="4" t="s">
        <v>455</v>
      </c>
    </row>
    <row r="63" spans="1:3">
      <c r="A63" s="3" t="s">
        <v>433</v>
      </c>
    </row>
    <row r="64" spans="1:3">
      <c r="A64" s="4" t="s">
        <v>451</v>
      </c>
      <c r="B64" s="6" t="n">
        <v>0</v>
      </c>
      <c r="C6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2</v>
      </c>
      <c r="D1" s="2" t="s">
        <v>83</v>
      </c>
      <c r="E1" s="2" t="s">
        <v>457</v>
      </c>
    </row>
    <row r="2" spans="1:5">
      <c r="A2" s="3" t="s">
        <v>458</v>
      </c>
    </row>
    <row r="3" spans="1:5">
      <c r="A3" s="4" t="s">
        <v>459</v>
      </c>
      <c r="B3" s="6" t="n">
        <v>54873</v>
      </c>
      <c r="C3" s="6" t="n">
        <v>67049</v>
      </c>
      <c r="D3" s="6" t="n">
        <v>67979</v>
      </c>
      <c r="E3" s="6" t="n">
        <v>18675</v>
      </c>
    </row>
    <row r="4" spans="1:5">
      <c r="A4" s="4" t="s">
        <v>460</v>
      </c>
      <c r="B4" s="5" t="n">
        <v>42303</v>
      </c>
      <c r="C4" s="5" t="n">
        <v>43672</v>
      </c>
    </row>
    <row r="5" spans="1:5">
      <c r="A5" s="4" t="s">
        <v>461</v>
      </c>
      <c r="B5" s="5" t="n">
        <v>0</v>
      </c>
      <c r="C5" s="5" t="n">
        <v>0</v>
      </c>
    </row>
    <row r="6" spans="1:5">
      <c r="A6" s="4" t="s">
        <v>462</v>
      </c>
      <c r="B6" s="5" t="n">
        <v>-54</v>
      </c>
      <c r="C6" s="5" t="n">
        <v>-101</v>
      </c>
    </row>
    <row r="7" spans="1:5">
      <c r="A7" s="4" t="s">
        <v>463</v>
      </c>
      <c r="B7" s="5" t="n">
        <v>42249</v>
      </c>
      <c r="C7" s="5" t="n">
        <v>43571</v>
      </c>
    </row>
    <row r="8" spans="1:5">
      <c r="A8" s="4" t="s">
        <v>464</v>
      </c>
    </row>
    <row r="9" spans="1:5">
      <c r="A9" s="3" t="s">
        <v>458</v>
      </c>
    </row>
    <row r="10" spans="1:5">
      <c r="A10" s="4" t="s">
        <v>459</v>
      </c>
      <c r="B10" s="5" t="n">
        <v>46600</v>
      </c>
      <c r="C10" s="5" t="n">
        <v>60200</v>
      </c>
    </row>
    <row r="11" spans="1:5">
      <c r="A11" s="4" t="s">
        <v>450</v>
      </c>
    </row>
    <row r="12" spans="1:5">
      <c r="A12" s="3" t="s">
        <v>458</v>
      </c>
    </row>
    <row r="13" spans="1:5">
      <c r="A13" s="4" t="s">
        <v>459</v>
      </c>
      <c r="B13" s="5" t="n">
        <v>8306</v>
      </c>
      <c r="C13" s="5" t="n">
        <v>6860</v>
      </c>
    </row>
    <row r="14" spans="1:5">
      <c r="A14" s="4" t="s">
        <v>465</v>
      </c>
      <c r="B14" s="5" t="n">
        <v>8306</v>
      </c>
      <c r="C14" s="5" t="n">
        <v>6860</v>
      </c>
    </row>
    <row r="15" spans="1:5">
      <c r="A15" s="4" t="s">
        <v>466</v>
      </c>
    </row>
    <row r="16" spans="1:5">
      <c r="A16" s="3" t="s">
        <v>458</v>
      </c>
    </row>
    <row r="17" spans="1:5">
      <c r="A17" s="4" t="s">
        <v>460</v>
      </c>
      <c r="B17" s="5" t="n">
        <v>13028</v>
      </c>
      <c r="C17" s="5" t="n">
        <v>13044</v>
      </c>
    </row>
    <row r="18" spans="1:5">
      <c r="A18" s="4" t="s">
        <v>461</v>
      </c>
      <c r="B18" s="5" t="n">
        <v>0</v>
      </c>
      <c r="C18" s="5" t="n">
        <v>0</v>
      </c>
    </row>
    <row r="19" spans="1:5">
      <c r="A19" s="4" t="s">
        <v>462</v>
      </c>
      <c r="B19" s="5" t="n">
        <v>-30</v>
      </c>
      <c r="C19" s="5" t="n">
        <v>-38</v>
      </c>
    </row>
    <row r="20" spans="1:5">
      <c r="A20" s="4" t="s">
        <v>463</v>
      </c>
      <c r="B20" s="5" t="n">
        <v>12998</v>
      </c>
      <c r="C20" s="5" t="n">
        <v>13006</v>
      </c>
    </row>
    <row r="21" spans="1:5">
      <c r="A21" s="4" t="s">
        <v>467</v>
      </c>
    </row>
    <row r="22" spans="1:5">
      <c r="A22" s="3" t="s">
        <v>458</v>
      </c>
    </row>
    <row r="23" spans="1:5">
      <c r="A23" s="4" t="s">
        <v>460</v>
      </c>
      <c r="B23" s="5" t="n">
        <v>14671</v>
      </c>
      <c r="C23" s="5" t="n">
        <v>17908</v>
      </c>
    </row>
    <row r="24" spans="1:5">
      <c r="A24" s="4" t="s">
        <v>461</v>
      </c>
      <c r="B24" s="5" t="n">
        <v>0</v>
      </c>
      <c r="C24" s="5" t="n">
        <v>0</v>
      </c>
    </row>
    <row r="25" spans="1:5">
      <c r="A25" s="4" t="s">
        <v>462</v>
      </c>
      <c r="B25" s="5" t="n">
        <v>-24</v>
      </c>
      <c r="C25" s="5" t="n">
        <v>-63</v>
      </c>
    </row>
    <row r="26" spans="1:5">
      <c r="A26" s="4" t="s">
        <v>463</v>
      </c>
      <c r="B26" s="5" t="n">
        <v>14647</v>
      </c>
      <c r="C26" s="5" t="n">
        <v>17845</v>
      </c>
    </row>
    <row r="27" spans="1:5">
      <c r="A27" s="4" t="s">
        <v>468</v>
      </c>
    </row>
    <row r="28" spans="1:5">
      <c r="A28" s="3" t="s">
        <v>458</v>
      </c>
    </row>
    <row r="29" spans="1:5">
      <c r="A29" s="4" t="s">
        <v>460</v>
      </c>
      <c r="B29" s="5" t="n">
        <v>14604</v>
      </c>
      <c r="C29" s="5" t="n">
        <v>12720</v>
      </c>
    </row>
    <row r="30" spans="1:5">
      <c r="A30" s="4" t="s">
        <v>461</v>
      </c>
      <c r="B30" s="5" t="n">
        <v>0</v>
      </c>
      <c r="C30" s="5" t="n">
        <v>0</v>
      </c>
    </row>
    <row r="31" spans="1:5">
      <c r="A31" s="4" t="s">
        <v>462</v>
      </c>
      <c r="B31" s="5" t="n">
        <v>0</v>
      </c>
      <c r="C31" s="5" t="n">
        <v>0</v>
      </c>
    </row>
    <row r="32" spans="1:5">
      <c r="A32" s="4" t="s">
        <v>463</v>
      </c>
      <c r="B32" s="6" t="n">
        <v>14604</v>
      </c>
      <c r="C32" s="6" t="n">
        <v>127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211</v>
      </c>
    </row>
    <row r="3" spans="1:3">
      <c r="A3" s="4" t="s">
        <v>470</v>
      </c>
      <c r="B3" s="6" t="n">
        <v>26577</v>
      </c>
      <c r="C3" s="6" t="n">
        <v>22737</v>
      </c>
    </row>
    <row r="4" spans="1:3">
      <c r="A4" s="4" t="s">
        <v>471</v>
      </c>
      <c r="B4" s="5" t="n">
        <v>15672</v>
      </c>
      <c r="C4" s="5" t="n">
        <v>20834</v>
      </c>
    </row>
    <row r="5" spans="1:3">
      <c r="A5" s="4" t="s">
        <v>119</v>
      </c>
      <c r="B5" s="6" t="n">
        <v>42249</v>
      </c>
      <c r="C5" s="6" t="n">
        <v>43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58</v>
      </c>
    </row>
    <row r="3" spans="1:3">
      <c r="A3" s="4" t="s">
        <v>473</v>
      </c>
      <c r="B3" s="6" t="n">
        <v>26696</v>
      </c>
      <c r="C3" s="6" t="n">
        <v>29951</v>
      </c>
    </row>
    <row r="4" spans="1:3">
      <c r="A4" s="4" t="s">
        <v>474</v>
      </c>
      <c r="B4" s="5" t="n">
        <v>-54</v>
      </c>
      <c r="C4" s="5" t="n">
        <v>-101</v>
      </c>
    </row>
    <row r="5" spans="1:3">
      <c r="A5" s="4" t="s">
        <v>475</v>
      </c>
      <c r="B5" s="5" t="n">
        <v>26642</v>
      </c>
      <c r="C5" s="5" t="n">
        <v>29850</v>
      </c>
    </row>
    <row r="6" spans="1:3">
      <c r="A6" s="4" t="s">
        <v>466</v>
      </c>
    </row>
    <row r="7" spans="1:3">
      <c r="A7" s="3" t="s">
        <v>458</v>
      </c>
    </row>
    <row r="8" spans="1:3">
      <c r="A8" s="4" t="s">
        <v>473</v>
      </c>
      <c r="B8" s="5" t="n">
        <v>13028</v>
      </c>
      <c r="C8" s="5" t="n">
        <v>13044</v>
      </c>
    </row>
    <row r="9" spans="1:3">
      <c r="A9" s="4" t="s">
        <v>474</v>
      </c>
      <c r="B9" s="5" t="n">
        <v>-30</v>
      </c>
      <c r="C9" s="5" t="n">
        <v>-38</v>
      </c>
    </row>
    <row r="10" spans="1:3">
      <c r="A10" s="4" t="s">
        <v>475</v>
      </c>
      <c r="B10" s="5" t="n">
        <v>12998</v>
      </c>
      <c r="C10" s="5" t="n">
        <v>13006</v>
      </c>
    </row>
    <row r="11" spans="1:3">
      <c r="A11" s="4" t="s">
        <v>467</v>
      </c>
    </row>
    <row r="12" spans="1:3">
      <c r="A12" s="3" t="s">
        <v>458</v>
      </c>
    </row>
    <row r="13" spans="1:3">
      <c r="A13" s="4" t="s">
        <v>473</v>
      </c>
      <c r="B13" s="5" t="n">
        <v>13668</v>
      </c>
      <c r="C13" s="5" t="n">
        <v>16907</v>
      </c>
    </row>
    <row r="14" spans="1:3">
      <c r="A14" s="4" t="s">
        <v>474</v>
      </c>
      <c r="B14" s="5" t="n">
        <v>-24</v>
      </c>
      <c r="C14" s="5" t="n">
        <v>-63</v>
      </c>
    </row>
    <row r="15" spans="1:3">
      <c r="A15" s="4" t="s">
        <v>475</v>
      </c>
      <c r="B15" s="6" t="n">
        <v>13644</v>
      </c>
      <c r="C15" s="6" t="n">
        <v>168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32</v>
      </c>
    </row>
    <row r="2" spans="1:3">
      <c r="A2" s="3" t="s">
        <v>214</v>
      </c>
    </row>
    <row r="3" spans="1:3">
      <c r="A3" s="4" t="s">
        <v>477</v>
      </c>
      <c r="B3" s="6" t="n">
        <v>6295</v>
      </c>
      <c r="C3" s="6" t="n">
        <v>4039</v>
      </c>
    </row>
    <row r="4" spans="1:3">
      <c r="A4" s="4" t="s">
        <v>478</v>
      </c>
      <c r="B4" s="5" t="n">
        <v>2544</v>
      </c>
      <c r="C4" s="5" t="n">
        <v>1929</v>
      </c>
    </row>
    <row r="5" spans="1:3">
      <c r="A5" s="4" t="s">
        <v>39</v>
      </c>
      <c r="B5" s="5" t="n">
        <v>8839</v>
      </c>
      <c r="C5" s="5" t="n">
        <v>5968</v>
      </c>
    </row>
    <row r="6" spans="1:3">
      <c r="A6" s="4" t="s">
        <v>477</v>
      </c>
      <c r="B6" s="5" t="n">
        <v>4741</v>
      </c>
      <c r="C6" s="5" t="n">
        <v>3325</v>
      </c>
    </row>
    <row r="7" spans="1:3">
      <c r="A7" s="4" t="s">
        <v>478</v>
      </c>
      <c r="B7" s="5" t="n">
        <v>6384</v>
      </c>
      <c r="C7" s="5" t="n">
        <v>6821</v>
      </c>
    </row>
    <row r="8" spans="1:3">
      <c r="A8" s="4" t="s">
        <v>43</v>
      </c>
      <c r="B8" s="6" t="n">
        <v>11125</v>
      </c>
      <c r="C8" s="6" t="n">
        <v>10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9</v>
      </c>
      <c r="B1" s="2" t="s">
        <v>1</v>
      </c>
    </row>
    <row r="2" spans="1:4">
      <c r="B2" s="2" t="s">
        <v>2</v>
      </c>
      <c r="C2" s="2" t="s">
        <v>32</v>
      </c>
      <c r="D2" s="2" t="s">
        <v>83</v>
      </c>
    </row>
    <row r="3" spans="1:4">
      <c r="A3" s="3" t="s">
        <v>364</v>
      </c>
    </row>
    <row r="4" spans="1:4">
      <c r="A4" s="4" t="s">
        <v>480</v>
      </c>
      <c r="B4" s="6" t="n">
        <v>42694</v>
      </c>
      <c r="C4" s="6" t="n">
        <v>38110</v>
      </c>
    </row>
    <row r="5" spans="1:4">
      <c r="A5" s="4" t="s">
        <v>481</v>
      </c>
      <c r="B5" s="5" t="n">
        <v>-15214</v>
      </c>
      <c r="C5" s="5" t="n">
        <v>-13670</v>
      </c>
    </row>
    <row r="6" spans="1:4">
      <c r="A6" s="4" t="s">
        <v>482</v>
      </c>
      <c r="B6" s="5" t="n">
        <v>27480</v>
      </c>
      <c r="C6" s="5" t="n">
        <v>24440</v>
      </c>
    </row>
    <row r="7" spans="1:4">
      <c r="A7" s="4" t="s">
        <v>158</v>
      </c>
      <c r="B7" s="5" t="n">
        <v>12199</v>
      </c>
      <c r="C7" s="5" t="n">
        <v>6847</v>
      </c>
      <c r="D7" s="6" t="n">
        <v>4083</v>
      </c>
    </row>
    <row r="8" spans="1:4">
      <c r="A8" s="4" t="s">
        <v>483</v>
      </c>
    </row>
    <row r="9" spans="1:4">
      <c r="A9" s="3" t="s">
        <v>364</v>
      </c>
    </row>
    <row r="10" spans="1:4">
      <c r="A10" s="4" t="s">
        <v>158</v>
      </c>
      <c r="B10" s="5" t="n">
        <v>7300</v>
      </c>
      <c r="C10" s="5" t="n">
        <v>5500</v>
      </c>
      <c r="D10" s="6" t="n">
        <v>4000</v>
      </c>
    </row>
    <row r="11" spans="1:4">
      <c r="A11" s="4" t="s">
        <v>484</v>
      </c>
    </row>
    <row r="12" spans="1:4">
      <c r="A12" s="3" t="s">
        <v>364</v>
      </c>
    </row>
    <row r="13" spans="1:4">
      <c r="A13" s="4" t="s">
        <v>480</v>
      </c>
      <c r="B13" s="5" t="n">
        <v>20335</v>
      </c>
      <c r="C13" s="5" t="n">
        <v>19515</v>
      </c>
    </row>
    <row r="14" spans="1:4">
      <c r="A14" s="4" t="s">
        <v>197</v>
      </c>
    </row>
    <row r="15" spans="1:4">
      <c r="A15" s="3" t="s">
        <v>364</v>
      </c>
    </row>
    <row r="16" spans="1:4">
      <c r="A16" s="4" t="s">
        <v>480</v>
      </c>
      <c r="B16" s="5" t="n">
        <v>6089</v>
      </c>
      <c r="C16" s="5" t="n">
        <v>6994</v>
      </c>
    </row>
    <row r="17" spans="1:4">
      <c r="A17" s="4" t="s">
        <v>385</v>
      </c>
    </row>
    <row r="18" spans="1:4">
      <c r="A18" s="3" t="s">
        <v>364</v>
      </c>
    </row>
    <row r="19" spans="1:4">
      <c r="A19" s="4" t="s">
        <v>480</v>
      </c>
      <c r="B19" s="5" t="n">
        <v>4673</v>
      </c>
      <c r="C19" s="5" t="n">
        <v>4211</v>
      </c>
    </row>
    <row r="20" spans="1:4">
      <c r="A20" s="4" t="s">
        <v>485</v>
      </c>
    </row>
    <row r="21" spans="1:4">
      <c r="A21" s="3" t="s">
        <v>364</v>
      </c>
    </row>
    <row r="22" spans="1:4">
      <c r="A22" s="4" t="s">
        <v>480</v>
      </c>
      <c r="B22" s="5" t="n">
        <v>11597</v>
      </c>
      <c r="C22" s="5" t="n">
        <v>7390</v>
      </c>
    </row>
    <row r="23" spans="1:4">
      <c r="A23" s="4" t="s">
        <v>486</v>
      </c>
    </row>
    <row r="24" spans="1:4">
      <c r="A24" s="3" t="s">
        <v>364</v>
      </c>
    </row>
    <row r="25" spans="1:4">
      <c r="A25" s="4" t="s">
        <v>482</v>
      </c>
      <c r="B25" s="6" t="n">
        <v>800</v>
      </c>
      <c r="C25" s="6" t="n">
        <v>3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2</v>
      </c>
      <c r="D2" s="2" t="s">
        <v>83</v>
      </c>
    </row>
    <row r="3" spans="1:4">
      <c r="A3" s="4" t="s">
        <v>113</v>
      </c>
      <c r="B3" s="6" t="n">
        <v>12640</v>
      </c>
      <c r="C3" s="6" t="n">
        <v>7362</v>
      </c>
      <c r="D3" s="6" t="n">
        <v>4570</v>
      </c>
    </row>
    <row r="4" spans="1:4">
      <c r="A4" s="4" t="s">
        <v>114</v>
      </c>
    </row>
    <row r="5" spans="1:4">
      <c r="A5" s="4" t="s">
        <v>113</v>
      </c>
      <c r="B5" s="5" t="n">
        <v>2043</v>
      </c>
      <c r="C5" s="5" t="n">
        <v>1134</v>
      </c>
      <c r="D5" s="5" t="n">
        <v>623</v>
      </c>
    </row>
    <row r="6" spans="1:4">
      <c r="A6" s="4" t="s">
        <v>115</v>
      </c>
    </row>
    <row r="7" spans="1:4">
      <c r="A7" s="4" t="s">
        <v>113</v>
      </c>
      <c r="B7" s="5" t="n">
        <v>2231</v>
      </c>
      <c r="C7" s="5" t="n">
        <v>1570</v>
      </c>
      <c r="D7" s="5" t="n">
        <v>774</v>
      </c>
    </row>
    <row r="8" spans="1:4">
      <c r="A8" s="4" t="s">
        <v>116</v>
      </c>
    </row>
    <row r="9" spans="1:4">
      <c r="A9" s="4" t="s">
        <v>113</v>
      </c>
      <c r="B9" s="5" t="n">
        <v>2934</v>
      </c>
      <c r="C9" s="5" t="n">
        <v>1186</v>
      </c>
      <c r="D9" s="5" t="n">
        <v>527</v>
      </c>
    </row>
    <row r="10" spans="1:4">
      <c r="A10" s="4" t="s">
        <v>117</v>
      </c>
    </row>
    <row r="11" spans="1:4">
      <c r="A11" s="4" t="s">
        <v>113</v>
      </c>
      <c r="B11" s="6" t="n">
        <v>5432</v>
      </c>
      <c r="C11" s="6" t="n">
        <v>3472</v>
      </c>
      <c r="D11" s="6" t="n">
        <v>2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2"/>
    <col customWidth="1" max="11" min="11" width="21"/>
  </cols>
  <sheetData>
    <row r="1" spans="1:11">
      <c r="A1" s="1" t="s">
        <v>487</v>
      </c>
      <c r="B1" s="2" t="s">
        <v>358</v>
      </c>
      <c r="J1" s="2" t="s">
        <v>1</v>
      </c>
    </row>
    <row r="2" spans="1:11">
      <c r="B2" s="2" t="s">
        <v>488</v>
      </c>
      <c r="C2" s="2" t="s">
        <v>489</v>
      </c>
      <c r="D2" s="2" t="s">
        <v>490</v>
      </c>
      <c r="E2" s="2" t="s">
        <v>491</v>
      </c>
      <c r="F2" s="2" t="s">
        <v>492</v>
      </c>
      <c r="G2" s="2" t="s">
        <v>493</v>
      </c>
      <c r="H2" s="2" t="s">
        <v>494</v>
      </c>
      <c r="I2" s="2" t="s">
        <v>495</v>
      </c>
      <c r="J2" s="2" t="s">
        <v>496</v>
      </c>
      <c r="K2" s="2" t="s">
        <v>492</v>
      </c>
    </row>
    <row r="3" spans="1:11">
      <c r="A3" s="3" t="s">
        <v>497</v>
      </c>
    </row>
    <row r="4" spans="1:11">
      <c r="A4" s="4" t="s">
        <v>46</v>
      </c>
      <c r="B4" s="6" t="n">
        <v>12876</v>
      </c>
      <c r="F4" s="6" t="n">
        <v>12876</v>
      </c>
      <c r="J4" s="6" t="n">
        <v>12876</v>
      </c>
      <c r="K4" s="6" t="n">
        <v>12876</v>
      </c>
    </row>
    <row r="5" spans="1:11">
      <c r="A5" s="4" t="s">
        <v>498</v>
      </c>
      <c r="J5" s="5" t="n">
        <v>1</v>
      </c>
    </row>
    <row r="6" spans="1:11">
      <c r="A6" s="4" t="s">
        <v>499</v>
      </c>
      <c r="J6" s="5" t="n">
        <v>1</v>
      </c>
    </row>
    <row r="7" spans="1:11">
      <c r="A7" s="4" t="s">
        <v>94</v>
      </c>
      <c r="B7" s="6" t="n">
        <v>366</v>
      </c>
      <c r="C7" s="6" t="n">
        <v>368</v>
      </c>
      <c r="D7" s="6" t="n">
        <v>368</v>
      </c>
      <c r="E7" s="6" t="n">
        <v>368</v>
      </c>
      <c r="F7" s="6" t="n">
        <v>349</v>
      </c>
      <c r="G7" s="6" t="n">
        <v>227</v>
      </c>
      <c r="H7" s="6" t="n">
        <v>0</v>
      </c>
      <c r="I7" s="6" t="n">
        <v>0</v>
      </c>
    </row>
    <row r="8" spans="1:11">
      <c r="A8" s="4" t="s">
        <v>500</v>
      </c>
    </row>
    <row r="9" spans="1:11">
      <c r="A9" s="3" t="s">
        <v>497</v>
      </c>
    </row>
    <row r="10" spans="1:11">
      <c r="A10" s="4" t="s">
        <v>501</v>
      </c>
      <c r="J10" s="4" t="s">
        <v>502</v>
      </c>
    </row>
    <row r="11" spans="1:11">
      <c r="A11" s="4" t="s">
        <v>503</v>
      </c>
    </row>
    <row r="12" spans="1:11">
      <c r="A12" s="3" t="s">
        <v>497</v>
      </c>
    </row>
    <row r="13" spans="1:11">
      <c r="A13" s="4" t="s">
        <v>501</v>
      </c>
      <c r="J13" s="4" t="s">
        <v>504</v>
      </c>
    </row>
    <row r="14" spans="1:11">
      <c r="A14" s="4" t="s">
        <v>114</v>
      </c>
    </row>
    <row r="15" spans="1:11">
      <c r="A15" s="3" t="s">
        <v>497</v>
      </c>
    </row>
    <row r="16" spans="1:11">
      <c r="A16" s="4" t="s">
        <v>94</v>
      </c>
      <c r="J16" s="6" t="n">
        <v>3200</v>
      </c>
      <c r="K16" s="5" t="n">
        <v>700</v>
      </c>
    </row>
    <row r="17" spans="1:11">
      <c r="A17" s="4" t="s">
        <v>505</v>
      </c>
    </row>
    <row r="18" spans="1:11">
      <c r="A18" s="3" t="s">
        <v>497</v>
      </c>
    </row>
    <row r="19" spans="1:11">
      <c r="A19" s="4" t="s">
        <v>94</v>
      </c>
      <c r="J19" s="5" t="n">
        <v>1500</v>
      </c>
      <c r="K19" s="5" t="n">
        <v>600</v>
      </c>
    </row>
    <row r="20" spans="1:11">
      <c r="A20" s="4" t="s">
        <v>197</v>
      </c>
    </row>
    <row r="21" spans="1:11">
      <c r="A21" s="3" t="s">
        <v>497</v>
      </c>
    </row>
    <row r="22" spans="1:11">
      <c r="A22" s="4" t="s">
        <v>402</v>
      </c>
      <c r="J22" s="6" t="n">
        <v>3000</v>
      </c>
      <c r="K22" s="6" t="n">
        <v>300</v>
      </c>
    </row>
    <row r="23" spans="1:11">
      <c r="A23" s="4" t="s">
        <v>506</v>
      </c>
    </row>
    <row r="24" spans="1:11">
      <c r="A24" s="3" t="s">
        <v>497</v>
      </c>
    </row>
    <row r="25" spans="1:11">
      <c r="A25" s="4" t="s">
        <v>501</v>
      </c>
      <c r="J25" s="4" t="s">
        <v>380</v>
      </c>
    </row>
    <row r="26" spans="1:11">
      <c r="A26" s="4" t="s">
        <v>507</v>
      </c>
    </row>
    <row r="27" spans="1:11">
      <c r="A27" s="3" t="s">
        <v>497</v>
      </c>
    </row>
    <row r="28" spans="1:11">
      <c r="A28" s="4" t="s">
        <v>501</v>
      </c>
      <c r="J28" s="4" t="s">
        <v>382</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97</v>
      </c>
    </row>
    <row r="3" spans="1:3">
      <c r="A3" s="4" t="s">
        <v>509</v>
      </c>
      <c r="B3" s="6" t="n">
        <v>21079</v>
      </c>
      <c r="C3" s="6" t="n">
        <v>18427</v>
      </c>
    </row>
    <row r="4" spans="1:3">
      <c r="A4" s="4" t="s">
        <v>510</v>
      </c>
      <c r="B4" s="5" t="n">
        <v>-5871</v>
      </c>
      <c r="C4" s="5" t="n">
        <v>-1235</v>
      </c>
    </row>
    <row r="5" spans="1:3">
      <c r="A5" s="4" t="s">
        <v>511</v>
      </c>
      <c r="B5" s="5" t="n">
        <v>15208</v>
      </c>
      <c r="C5" s="5" t="n">
        <v>17192</v>
      </c>
    </row>
    <row r="6" spans="1:3">
      <c r="A6" s="4" t="s">
        <v>512</v>
      </c>
    </row>
    <row r="7" spans="1:3">
      <c r="A7" s="3" t="s">
        <v>497</v>
      </c>
    </row>
    <row r="8" spans="1:3">
      <c r="A8" s="4" t="s">
        <v>509</v>
      </c>
      <c r="B8" s="5" t="n">
        <v>3130</v>
      </c>
      <c r="C8" s="5" t="n">
        <v>3130</v>
      </c>
    </row>
    <row r="9" spans="1:3">
      <c r="A9" s="4" t="s">
        <v>510</v>
      </c>
      <c r="B9" s="5" t="n">
        <v>-749</v>
      </c>
      <c r="C9" s="5" t="n">
        <v>-204</v>
      </c>
    </row>
    <row r="10" spans="1:3">
      <c r="A10" s="4" t="s">
        <v>511</v>
      </c>
      <c r="B10" s="5" t="n">
        <v>2381</v>
      </c>
      <c r="C10" s="5" t="n">
        <v>2926</v>
      </c>
    </row>
    <row r="11" spans="1:3">
      <c r="A11" s="4" t="s">
        <v>513</v>
      </c>
    </row>
    <row r="12" spans="1:3">
      <c r="A12" s="3" t="s">
        <v>497</v>
      </c>
    </row>
    <row r="13" spans="1:3">
      <c r="A13" s="4" t="s">
        <v>509</v>
      </c>
      <c r="B13" s="5" t="n">
        <v>884</v>
      </c>
      <c r="C13" s="5" t="n">
        <v>884</v>
      </c>
    </row>
    <row r="14" spans="1:3">
      <c r="A14" s="4" t="s">
        <v>510</v>
      </c>
      <c r="B14" s="5" t="n">
        <v>-266</v>
      </c>
      <c r="C14" s="5" t="n">
        <v>-73</v>
      </c>
    </row>
    <row r="15" spans="1:3">
      <c r="A15" s="4" t="s">
        <v>511</v>
      </c>
      <c r="B15" s="5" t="n">
        <v>618</v>
      </c>
      <c r="C15" s="5" t="n">
        <v>811</v>
      </c>
    </row>
    <row r="16" spans="1:3">
      <c r="A16" s="4" t="s">
        <v>514</v>
      </c>
    </row>
    <row r="17" spans="1:3">
      <c r="A17" s="3" t="s">
        <v>497</v>
      </c>
    </row>
    <row r="18" spans="1:3">
      <c r="A18" s="4" t="s">
        <v>509</v>
      </c>
      <c r="B18" s="5" t="n">
        <v>2140</v>
      </c>
      <c r="C18" s="5" t="n">
        <v>2180</v>
      </c>
    </row>
    <row r="19" spans="1:3">
      <c r="A19" s="4" t="s">
        <v>510</v>
      </c>
      <c r="B19" s="5" t="n">
        <v>-1010</v>
      </c>
      <c r="C19" s="5" t="n">
        <v>-299</v>
      </c>
    </row>
    <row r="20" spans="1:3">
      <c r="A20" s="4" t="s">
        <v>511</v>
      </c>
      <c r="B20" s="5" t="n">
        <v>1130</v>
      </c>
      <c r="C20" s="5" t="n">
        <v>1881</v>
      </c>
    </row>
    <row r="21" spans="1:3">
      <c r="A21" s="4" t="s">
        <v>515</v>
      </c>
    </row>
    <row r="22" spans="1:3">
      <c r="A22" s="3" t="s">
        <v>497</v>
      </c>
    </row>
    <row r="23" spans="1:3">
      <c r="A23" s="4" t="s">
        <v>509</v>
      </c>
      <c r="B23" s="5" t="n">
        <v>11920</v>
      </c>
      <c r="C23" s="5" t="n">
        <v>11920</v>
      </c>
    </row>
    <row r="24" spans="1:3">
      <c r="A24" s="4" t="s">
        <v>510</v>
      </c>
      <c r="B24" s="5" t="n">
        <v>-3846</v>
      </c>
      <c r="C24" s="5" t="n">
        <v>-659</v>
      </c>
    </row>
    <row r="25" spans="1:3">
      <c r="A25" s="4" t="s">
        <v>511</v>
      </c>
      <c r="B25" s="5" t="n">
        <v>8074</v>
      </c>
      <c r="C25" s="5" t="n">
        <v>11261</v>
      </c>
    </row>
    <row r="26" spans="1:3">
      <c r="A26" s="4" t="s">
        <v>197</v>
      </c>
    </row>
    <row r="27" spans="1:3">
      <c r="A27" s="3" t="s">
        <v>497</v>
      </c>
    </row>
    <row r="28" spans="1:3">
      <c r="A28" s="4" t="s">
        <v>509</v>
      </c>
      <c r="B28" s="5" t="n">
        <v>3005</v>
      </c>
      <c r="C28" s="5" t="n">
        <v>313</v>
      </c>
    </row>
    <row r="29" spans="1:3">
      <c r="A29" s="4" t="s">
        <v>510</v>
      </c>
      <c r="B29" s="5" t="n">
        <v>0</v>
      </c>
      <c r="C29" s="5" t="n">
        <v>0</v>
      </c>
    </row>
    <row r="30" spans="1:3">
      <c r="A30" s="4" t="s">
        <v>511</v>
      </c>
      <c r="B30" s="6" t="n">
        <v>3005</v>
      </c>
      <c r="C30" s="6" t="n">
        <v>3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2"/>
    <col customWidth="1" max="2" min="2" width="24"/>
  </cols>
  <sheetData>
    <row r="1" spans="1:2">
      <c r="A1" s="1" t="s">
        <v>516</v>
      </c>
      <c r="B1" s="2" t="s">
        <v>1</v>
      </c>
    </row>
    <row r="2" spans="1:2">
      <c r="B2" s="2" t="s">
        <v>2</v>
      </c>
    </row>
    <row r="3" spans="1:2">
      <c r="A3" s="3" t="s">
        <v>517</v>
      </c>
    </row>
    <row r="4" spans="1:2">
      <c r="A4" s="4" t="s">
        <v>518</v>
      </c>
      <c r="B4" s="4" t="s">
        <v>519</v>
      </c>
    </row>
    <row r="5" spans="1:2">
      <c r="A5" s="4" t="s">
        <v>512</v>
      </c>
    </row>
    <row r="6" spans="1:2">
      <c r="A6" s="3" t="s">
        <v>517</v>
      </c>
    </row>
    <row r="7" spans="1:2">
      <c r="A7" s="4" t="s">
        <v>518</v>
      </c>
      <c r="B7" s="4" t="s">
        <v>520</v>
      </c>
    </row>
    <row r="8" spans="1:2">
      <c r="A8" s="4" t="s">
        <v>513</v>
      </c>
    </row>
    <row r="9" spans="1:2">
      <c r="A9" s="3" t="s">
        <v>517</v>
      </c>
    </row>
    <row r="10" spans="1:2">
      <c r="A10" s="4" t="s">
        <v>518</v>
      </c>
      <c r="B10" s="4" t="s">
        <v>521</v>
      </c>
    </row>
    <row r="11" spans="1:2">
      <c r="A11" s="4" t="s">
        <v>514</v>
      </c>
    </row>
    <row r="12" spans="1:2">
      <c r="A12" s="3" t="s">
        <v>517</v>
      </c>
    </row>
    <row r="13" spans="1:2">
      <c r="A13" s="4" t="s">
        <v>518</v>
      </c>
      <c r="B13" s="4" t="s">
        <v>522</v>
      </c>
    </row>
    <row r="14" spans="1:2">
      <c r="A14" s="4" t="s">
        <v>515</v>
      </c>
    </row>
    <row r="15" spans="1:2">
      <c r="A15" s="3" t="s">
        <v>517</v>
      </c>
    </row>
    <row r="16" spans="1:2">
      <c r="A16" s="4" t="s">
        <v>518</v>
      </c>
      <c r="B16" s="4" t="s">
        <v>523</v>
      </c>
    </row>
    <row r="17" spans="1:2">
      <c r="A17" s="4" t="s">
        <v>500</v>
      </c>
    </row>
    <row r="18" spans="1:2">
      <c r="A18" s="3" t="s">
        <v>517</v>
      </c>
    </row>
    <row r="19" spans="1:2">
      <c r="A19" s="4" t="s">
        <v>501</v>
      </c>
      <c r="B19" s="4" t="s">
        <v>502</v>
      </c>
    </row>
    <row r="20" spans="1:2">
      <c r="A20" s="4" t="s">
        <v>524</v>
      </c>
    </row>
    <row r="21" spans="1:2">
      <c r="A21" s="3" t="s">
        <v>517</v>
      </c>
    </row>
    <row r="22" spans="1:2">
      <c r="A22" s="4" t="s">
        <v>501</v>
      </c>
      <c r="B22" s="4" t="s">
        <v>525</v>
      </c>
    </row>
    <row r="23" spans="1:2">
      <c r="A23" s="4" t="s">
        <v>526</v>
      </c>
    </row>
    <row r="24" spans="1:2">
      <c r="A24" s="3" t="s">
        <v>517</v>
      </c>
    </row>
    <row r="25" spans="1:2">
      <c r="A25" s="4" t="s">
        <v>501</v>
      </c>
      <c r="B25" s="4" t="s">
        <v>502</v>
      </c>
    </row>
    <row r="26" spans="1:2">
      <c r="A26" s="4" t="s">
        <v>527</v>
      </c>
    </row>
    <row r="27" spans="1:2">
      <c r="A27" s="3" t="s">
        <v>517</v>
      </c>
    </row>
    <row r="28" spans="1:2">
      <c r="A28" s="4" t="s">
        <v>501</v>
      </c>
      <c r="B28" s="4" t="s">
        <v>502</v>
      </c>
    </row>
    <row r="29" spans="1:2">
      <c r="A29" s="4" t="s">
        <v>528</v>
      </c>
    </row>
    <row r="30" spans="1:2">
      <c r="A30" s="3" t="s">
        <v>517</v>
      </c>
    </row>
    <row r="31" spans="1:2">
      <c r="A31" s="4" t="s">
        <v>501</v>
      </c>
      <c r="B31" s="4" t="s">
        <v>380</v>
      </c>
    </row>
    <row r="32" spans="1:2">
      <c r="A32" s="4" t="s">
        <v>529</v>
      </c>
    </row>
    <row r="33" spans="1:2">
      <c r="A33" s="3" t="s">
        <v>517</v>
      </c>
    </row>
    <row r="34" spans="1:2">
      <c r="A34" s="4" t="s">
        <v>501</v>
      </c>
      <c r="B34" s="4" t="s">
        <v>380</v>
      </c>
    </row>
    <row r="35" spans="1:2">
      <c r="A35" s="4" t="s">
        <v>503</v>
      </c>
    </row>
    <row r="36" spans="1:2">
      <c r="A36" s="3" t="s">
        <v>517</v>
      </c>
    </row>
    <row r="37" spans="1:2">
      <c r="A37" s="4" t="s">
        <v>501</v>
      </c>
      <c r="B37" s="4" t="s">
        <v>504</v>
      </c>
    </row>
    <row r="38" spans="1:2">
      <c r="A38" s="4" t="s">
        <v>530</v>
      </c>
    </row>
    <row r="39" spans="1:2">
      <c r="A39" s="3" t="s">
        <v>517</v>
      </c>
    </row>
    <row r="40" spans="1:2">
      <c r="A40" s="4" t="s">
        <v>501</v>
      </c>
      <c r="B40" s="4" t="s">
        <v>504</v>
      </c>
    </row>
    <row r="41" spans="1:2">
      <c r="A41" s="4" t="s">
        <v>531</v>
      </c>
    </row>
    <row r="42" spans="1:2">
      <c r="A42" s="3" t="s">
        <v>517</v>
      </c>
    </row>
    <row r="43" spans="1:2">
      <c r="A43" s="4" t="s">
        <v>501</v>
      </c>
      <c r="B43" s="4" t="s">
        <v>382</v>
      </c>
    </row>
    <row r="44" spans="1:2">
      <c r="A44" s="4" t="s">
        <v>532</v>
      </c>
    </row>
    <row r="45" spans="1:2">
      <c r="A45" s="3" t="s">
        <v>517</v>
      </c>
    </row>
    <row r="46" spans="1:2">
      <c r="A46" s="4" t="s">
        <v>501</v>
      </c>
      <c r="B46" s="4" t="s">
        <v>380</v>
      </c>
    </row>
    <row r="47" spans="1:2">
      <c r="A47" s="4" t="s">
        <v>533</v>
      </c>
    </row>
    <row r="48" spans="1:2">
      <c r="A48" s="3" t="s">
        <v>517</v>
      </c>
    </row>
    <row r="49" spans="1:2">
      <c r="A49" s="4" t="s">
        <v>501</v>
      </c>
      <c r="B49" s="4" t="s">
        <v>382</v>
      </c>
    </row>
    <row r="50" spans="1:2">
      <c r="A50" s="4" t="s">
        <v>534</v>
      </c>
    </row>
    <row r="51" spans="1:2">
      <c r="A51" s="3" t="s">
        <v>517</v>
      </c>
    </row>
    <row r="52" spans="1:2">
      <c r="A52" s="4" t="s">
        <v>501</v>
      </c>
      <c r="B52"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20</v>
      </c>
    </row>
    <row r="3" spans="1:3">
      <c r="A3" s="5" t="n">
        <v>2017</v>
      </c>
      <c r="B3" s="6" t="n">
        <v>5381</v>
      </c>
    </row>
    <row r="4" spans="1:3">
      <c r="A4" s="5" t="n">
        <v>2018</v>
      </c>
      <c r="B4" s="5" t="n">
        <v>4905</v>
      </c>
    </row>
    <row r="5" spans="1:3">
      <c r="A5" s="5" t="n">
        <v>2019</v>
      </c>
      <c r="B5" s="5" t="n">
        <v>2642</v>
      </c>
    </row>
    <row r="6" spans="1:3">
      <c r="A6" s="5" t="n">
        <v>2020</v>
      </c>
      <c r="B6" s="5" t="n">
        <v>2003</v>
      </c>
    </row>
    <row r="7" spans="1:3">
      <c r="A7" s="4" t="s">
        <v>536</v>
      </c>
      <c r="B7" s="5" t="n">
        <v>277</v>
      </c>
    </row>
    <row r="8" spans="1:3">
      <c r="A8" s="4" t="s">
        <v>511</v>
      </c>
      <c r="B8" s="6" t="n">
        <v>15208</v>
      </c>
      <c r="C8" s="6" t="n">
        <v>171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7</v>
      </c>
      <c r="B1" s="2" t="s">
        <v>2</v>
      </c>
      <c r="C1" s="2" t="s">
        <v>32</v>
      </c>
    </row>
    <row r="2" spans="1:3">
      <c r="A2" s="3" t="s">
        <v>223</v>
      </c>
    </row>
    <row r="3" spans="1:3">
      <c r="A3" s="4" t="s">
        <v>538</v>
      </c>
      <c r="B3" s="6" t="n">
        <v>232</v>
      </c>
      <c r="C3" s="6" t="n">
        <v>4931</v>
      </c>
    </row>
    <row r="4" spans="1:3">
      <c r="A4" s="4" t="s">
        <v>539</v>
      </c>
      <c r="B4" s="5" t="n">
        <v>1790</v>
      </c>
      <c r="C4" s="5" t="n">
        <v>1572</v>
      </c>
    </row>
    <row r="5" spans="1:3">
      <c r="A5" s="4" t="s">
        <v>540</v>
      </c>
      <c r="B5" s="5" t="n">
        <v>1518</v>
      </c>
      <c r="C5" s="5" t="n">
        <v>1325</v>
      </c>
    </row>
    <row r="6" spans="1:3">
      <c r="A6" s="4" t="s">
        <v>541</v>
      </c>
      <c r="B6" s="5" t="n">
        <v>2500</v>
      </c>
      <c r="C6" s="5" t="n">
        <v>0</v>
      </c>
    </row>
    <row r="7" spans="1:3">
      <c r="A7" s="4" t="s">
        <v>542</v>
      </c>
      <c r="B7" s="5" t="n">
        <v>1066</v>
      </c>
      <c r="C7" s="5" t="n">
        <v>675</v>
      </c>
    </row>
    <row r="8" spans="1:3">
      <c r="A8" s="4" t="s">
        <v>427</v>
      </c>
      <c r="B8" s="5" t="n">
        <v>0</v>
      </c>
      <c r="C8" s="5" t="n">
        <v>808</v>
      </c>
    </row>
    <row r="9" spans="1:3">
      <c r="A9" s="4" t="s">
        <v>543</v>
      </c>
      <c r="B9" s="5" t="n">
        <v>1716</v>
      </c>
      <c r="C9" s="5" t="n">
        <v>2008</v>
      </c>
    </row>
    <row r="10" spans="1:3">
      <c r="A10" s="4" t="s">
        <v>544</v>
      </c>
      <c r="B10" s="6" t="n">
        <v>8822</v>
      </c>
      <c r="C10" s="6" t="n">
        <v>11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s>
  <sheetData>
    <row r="1" spans="1:11">
      <c r="A1" s="1" t="s">
        <v>545</v>
      </c>
      <c r="B1" s="2" t="s">
        <v>546</v>
      </c>
      <c r="C1" s="2" t="s">
        <v>547</v>
      </c>
      <c r="D1" s="2" t="s">
        <v>548</v>
      </c>
      <c r="E1" s="2" t="s">
        <v>549</v>
      </c>
      <c r="F1" s="2" t="s">
        <v>550</v>
      </c>
      <c r="G1" s="2" t="s">
        <v>551</v>
      </c>
      <c r="H1" s="2" t="s">
        <v>488</v>
      </c>
      <c r="I1" s="2" t="s">
        <v>492</v>
      </c>
      <c r="J1" s="2" t="s">
        <v>552</v>
      </c>
      <c r="K1" s="2" t="s">
        <v>553</v>
      </c>
    </row>
    <row r="2" spans="1:11">
      <c r="A2" s="3" t="s">
        <v>554</v>
      </c>
    </row>
    <row r="3" spans="1:11">
      <c r="A3" s="4" t="s">
        <v>555</v>
      </c>
      <c r="H3" s="6" t="n">
        <v>0</v>
      </c>
      <c r="I3" s="6" t="n">
        <v>0</v>
      </c>
      <c r="J3" s="6" t="n">
        <v>12500000</v>
      </c>
    </row>
    <row r="4" spans="1:11">
      <c r="A4" s="4" t="s">
        <v>181</v>
      </c>
      <c r="H4" s="5" t="n">
        <v>0</v>
      </c>
      <c r="I4" s="6" t="n">
        <v>0</v>
      </c>
      <c r="J4" s="6" t="n">
        <v>18710000</v>
      </c>
    </row>
    <row r="5" spans="1:11">
      <c r="A5" s="4" t="s">
        <v>556</v>
      </c>
    </row>
    <row r="6" spans="1:11">
      <c r="A6" s="3" t="s">
        <v>554</v>
      </c>
    </row>
    <row r="7" spans="1:11">
      <c r="A7" s="4" t="s">
        <v>557</v>
      </c>
      <c r="B7" s="6" t="n">
        <v>25000000</v>
      </c>
      <c r="K7" s="6" t="n">
        <v>25000000</v>
      </c>
    </row>
    <row r="8" spans="1:11">
      <c r="A8" s="4" t="s">
        <v>558</v>
      </c>
      <c r="B8" s="6" t="n">
        <v>25000000</v>
      </c>
    </row>
    <row r="9" spans="1:11">
      <c r="A9" s="4" t="s">
        <v>559</v>
      </c>
      <c r="B9" s="4" t="s">
        <v>560</v>
      </c>
    </row>
    <row r="10" spans="1:11">
      <c r="A10" s="4" t="s">
        <v>561</v>
      </c>
      <c r="G10" s="5" t="n">
        <v>3</v>
      </c>
    </row>
    <row r="11" spans="1:11">
      <c r="A11" s="4" t="s">
        <v>562</v>
      </c>
      <c r="G11" s="4" t="s">
        <v>380</v>
      </c>
    </row>
    <row r="12" spans="1:11">
      <c r="A12" s="4" t="s">
        <v>555</v>
      </c>
      <c r="F12" s="6" t="n">
        <v>12500000</v>
      </c>
    </row>
    <row r="13" spans="1:11">
      <c r="A13" s="4" t="s">
        <v>181</v>
      </c>
      <c r="C13" s="6" t="n">
        <v>2000000</v>
      </c>
      <c r="D13" s="6" t="n">
        <v>4200000</v>
      </c>
      <c r="E13" s="6" t="n">
        <v>12500000</v>
      </c>
    </row>
    <row r="14" spans="1:11">
      <c r="A14" s="4" t="s">
        <v>563</v>
      </c>
      <c r="H14" s="5" t="n">
        <v>0</v>
      </c>
    </row>
    <row r="15" spans="1:11">
      <c r="A15" s="4" t="s">
        <v>564</v>
      </c>
      <c r="H15" s="6" t="n">
        <v>22000000</v>
      </c>
    </row>
    <row r="16" spans="1:11">
      <c r="A16" s="4" t="s">
        <v>565</v>
      </c>
      <c r="H16" s="4" t="s">
        <v>566</v>
      </c>
    </row>
    <row r="17" spans="1:11">
      <c r="A17" s="4" t="s">
        <v>567</v>
      </c>
    </row>
    <row r="18" spans="1:11">
      <c r="A18" s="3" t="s">
        <v>554</v>
      </c>
    </row>
    <row r="19" spans="1:11">
      <c r="A19" s="4" t="s">
        <v>568</v>
      </c>
      <c r="B19" s="4" t="s">
        <v>569</v>
      </c>
    </row>
    <row r="20" spans="1:11">
      <c r="A20" s="4" t="s">
        <v>570</v>
      </c>
    </row>
    <row r="21" spans="1:11">
      <c r="A21" s="3" t="s">
        <v>554</v>
      </c>
    </row>
    <row r="22" spans="1:11">
      <c r="A22" s="4" t="s">
        <v>568</v>
      </c>
      <c r="B22" s="4" t="s">
        <v>569</v>
      </c>
    </row>
    <row r="23" spans="1:11">
      <c r="A23" s="4" t="s">
        <v>571</v>
      </c>
    </row>
    <row r="24" spans="1:11">
      <c r="A24" s="3" t="s">
        <v>554</v>
      </c>
    </row>
    <row r="25" spans="1:11">
      <c r="A25" s="4" t="s">
        <v>572</v>
      </c>
      <c r="H25" s="6"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73</v>
      </c>
      <c r="B1" s="2" t="s">
        <v>1</v>
      </c>
    </row>
    <row r="2" spans="1:4">
      <c r="B2" s="2" t="s">
        <v>574</v>
      </c>
      <c r="C2" s="2" t="s">
        <v>492</v>
      </c>
      <c r="D2" s="2" t="s">
        <v>552</v>
      </c>
    </row>
    <row r="3" spans="1:4">
      <c r="A3" s="3" t="s">
        <v>575</v>
      </c>
    </row>
    <row r="4" spans="1:4">
      <c r="A4" s="4" t="s">
        <v>576</v>
      </c>
      <c r="B4" s="5" t="n">
        <v>2</v>
      </c>
    </row>
    <row r="5" spans="1:4">
      <c r="A5" s="4" t="s">
        <v>577</v>
      </c>
      <c r="B5" s="9" t="n">
        <v>3.7</v>
      </c>
      <c r="C5" s="9" t="n">
        <v>1.8</v>
      </c>
      <c r="D5" s="6" t="n">
        <v>1</v>
      </c>
    </row>
    <row r="6" spans="1:4">
      <c r="A6" s="4" t="s">
        <v>578</v>
      </c>
    </row>
    <row r="7" spans="1:4">
      <c r="A7" s="3" t="s">
        <v>575</v>
      </c>
    </row>
    <row r="8" spans="1:4">
      <c r="A8" s="4" t="s">
        <v>579</v>
      </c>
      <c r="B8" s="5" t="n">
        <v>67</v>
      </c>
    </row>
    <row r="9" spans="1:4">
      <c r="A9" s="4" t="s">
        <v>580</v>
      </c>
      <c r="B9" s="4" t="s">
        <v>382</v>
      </c>
    </row>
    <row r="10" spans="1:4">
      <c r="A10" s="4" t="s">
        <v>581</v>
      </c>
    </row>
    <row r="11" spans="1:4">
      <c r="A11" s="3" t="s">
        <v>575</v>
      </c>
    </row>
    <row r="12" spans="1:4">
      <c r="A12" s="4" t="s">
        <v>579</v>
      </c>
      <c r="B12" s="5" t="n">
        <v>129</v>
      </c>
    </row>
    <row r="13" spans="1:4">
      <c r="A13" s="4" t="s">
        <v>580</v>
      </c>
      <c r="B13" s="4" t="s">
        <v>5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8</v>
      </c>
    </row>
    <row r="2" spans="1:2">
      <c r="A2" s="3" t="s">
        <v>584</v>
      </c>
    </row>
    <row r="3" spans="1:2">
      <c r="A3" s="5" t="n">
        <v>2017</v>
      </c>
      <c r="B3" s="6" t="n">
        <v>5493</v>
      </c>
    </row>
    <row r="4" spans="1:2">
      <c r="A4" s="5" t="n">
        <v>2018</v>
      </c>
      <c r="B4" s="5" t="n">
        <v>5536</v>
      </c>
    </row>
    <row r="5" spans="1:2">
      <c r="A5" s="5" t="n">
        <v>2019</v>
      </c>
      <c r="B5" s="5" t="n">
        <v>5538</v>
      </c>
    </row>
    <row r="6" spans="1:2">
      <c r="A6" s="5" t="n">
        <v>2020</v>
      </c>
      <c r="B6" s="5" t="n">
        <v>5563</v>
      </c>
    </row>
    <row r="7" spans="1:2">
      <c r="A7" s="5" t="n">
        <v>2021</v>
      </c>
      <c r="B7" s="5" t="n">
        <v>4683</v>
      </c>
    </row>
    <row r="8" spans="1:2">
      <c r="A8" s="4" t="s">
        <v>585</v>
      </c>
      <c r="B8" s="5" t="n">
        <v>24738</v>
      </c>
    </row>
    <row r="9" spans="1:2">
      <c r="A9" s="4" t="s">
        <v>586</v>
      </c>
      <c r="B9" s="6" t="n">
        <v>515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88</v>
      </c>
    </row>
    <row r="2" spans="1:2">
      <c r="A2" s="3" t="s">
        <v>588</v>
      </c>
    </row>
    <row r="3" spans="1:2">
      <c r="A3" s="5" t="n">
        <v>2017</v>
      </c>
      <c r="B3" s="6" t="n">
        <v>9422</v>
      </c>
    </row>
    <row r="4" spans="1:2">
      <c r="A4" s="5" t="n">
        <v>2018</v>
      </c>
      <c r="B4" s="5" t="n">
        <v>8768</v>
      </c>
    </row>
    <row r="5" spans="1:2">
      <c r="A5" s="5" t="n">
        <v>2019</v>
      </c>
      <c r="B5" s="5" t="n">
        <v>7369</v>
      </c>
    </row>
    <row r="6" spans="1:2">
      <c r="A6" s="5" t="n">
        <v>2020</v>
      </c>
      <c r="B6" s="5" t="n">
        <v>6744</v>
      </c>
    </row>
    <row r="7" spans="1:2">
      <c r="A7" s="4" t="s">
        <v>536</v>
      </c>
      <c r="B7" s="5" t="n">
        <v>0</v>
      </c>
    </row>
    <row r="8" spans="1:2">
      <c r="A8" s="4" t="s">
        <v>589</v>
      </c>
      <c r="B8" s="6" t="n">
        <v>32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0</v>
      </c>
      <c r="B1" s="2" t="s">
        <v>591</v>
      </c>
      <c r="C1" s="2" t="s">
        <v>361</v>
      </c>
      <c r="D1" s="2" t="s">
        <v>592</v>
      </c>
      <c r="E1" s="2" t="s">
        <v>593</v>
      </c>
      <c r="F1" s="2" t="s">
        <v>594</v>
      </c>
      <c r="G1" s="2" t="s">
        <v>2</v>
      </c>
      <c r="H1" s="2" t="s">
        <v>32</v>
      </c>
      <c r="I1" s="2" t="s">
        <v>83</v>
      </c>
    </row>
    <row r="2" spans="1:9">
      <c r="A2" s="3" t="s">
        <v>595</v>
      </c>
    </row>
    <row r="3" spans="1:9">
      <c r="A3" s="4" t="s">
        <v>184</v>
      </c>
      <c r="F3" s="6" t="n">
        <v>72600</v>
      </c>
      <c r="G3" s="6" t="n">
        <v>-8</v>
      </c>
      <c r="H3" s="6" t="n">
        <v>52575</v>
      </c>
      <c r="I3" s="6" t="n">
        <v>86286</v>
      </c>
    </row>
    <row r="4" spans="1:9">
      <c r="A4" s="4" t="s">
        <v>121</v>
      </c>
    </row>
    <row r="5" spans="1:9">
      <c r="A5" s="3" t="s">
        <v>595</v>
      </c>
    </row>
    <row r="6" spans="1:9">
      <c r="A6" s="4" t="s">
        <v>596</v>
      </c>
      <c r="E6" s="5" t="n">
        <v>1164</v>
      </c>
      <c r="F6" s="5" t="n">
        <v>7761</v>
      </c>
    </row>
    <row r="7" spans="1:9">
      <c r="A7" s="4" t="s">
        <v>597</v>
      </c>
      <c r="C7" s="8" t="n">
        <v>25.5</v>
      </c>
      <c r="D7" s="8" t="n">
        <v>19.75</v>
      </c>
      <c r="F7" s="6" t="n">
        <v>13</v>
      </c>
    </row>
    <row r="8" spans="1:9">
      <c r="A8" s="4" t="s">
        <v>598</v>
      </c>
      <c r="F8" s="5" t="n">
        <v>1511</v>
      </c>
    </row>
    <row r="9" spans="1:9">
      <c r="A9" s="4" t="s">
        <v>184</v>
      </c>
      <c r="E9" s="6" t="n">
        <v>13700</v>
      </c>
    </row>
    <row r="10" spans="1:9">
      <c r="A10" s="4" t="s">
        <v>599</v>
      </c>
      <c r="C10" s="5" t="n">
        <v>3799</v>
      </c>
      <c r="D10" s="5" t="n">
        <v>5122</v>
      </c>
    </row>
    <row r="11" spans="1:9">
      <c r="A11" s="4" t="s">
        <v>600</v>
      </c>
      <c r="B11" s="5" t="n">
        <v>570</v>
      </c>
    </row>
    <row r="12" spans="1:9">
      <c r="A12" s="4" t="s">
        <v>601</v>
      </c>
      <c r="B12" s="6" t="n">
        <v>20300</v>
      </c>
      <c r="D12" s="6" t="n">
        <v>32300</v>
      </c>
    </row>
    <row r="13" spans="1:9">
      <c r="A13" s="4" t="s">
        <v>602</v>
      </c>
    </row>
    <row r="14" spans="1:9">
      <c r="A14" s="3" t="s">
        <v>595</v>
      </c>
    </row>
    <row r="15" spans="1:9">
      <c r="A15" s="4" t="s">
        <v>596</v>
      </c>
      <c r="B15" s="5" t="n">
        <v>853</v>
      </c>
      <c r="D15" s="5" t="n">
        <v>1757</v>
      </c>
    </row>
    <row r="16" spans="1:9">
      <c r="A16" s="4" t="s">
        <v>597</v>
      </c>
      <c r="B16" s="8" t="n">
        <v>25.5</v>
      </c>
      <c r="D16" s="8" t="n">
        <v>19.75</v>
      </c>
    </row>
    <row r="17" spans="1:9">
      <c r="A17" s="4" t="s">
        <v>599</v>
      </c>
      <c r="D17" s="5" t="n">
        <v>768</v>
      </c>
    </row>
    <row r="18" spans="1:9">
      <c r="A18" s="4" t="s">
        <v>600</v>
      </c>
      <c r="B18" s="5" t="n">
        <v>3516</v>
      </c>
      <c r="D18" s="5" t="n">
        <v>4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24"/>
    <col customWidth="1" max="6" min="6" width="36"/>
    <col customWidth="1" max="7" min="7" width="46"/>
    <col customWidth="1" max="8" min="8" width="29"/>
  </cols>
  <sheetData>
    <row r="1" spans="1:8">
      <c r="A1" s="1" t="s">
        <v>118</v>
      </c>
      <c r="B1" s="2" t="s">
        <v>119</v>
      </c>
      <c r="C1" s="2" t="s">
        <v>120</v>
      </c>
      <c r="D1" s="2" t="s">
        <v>121</v>
      </c>
      <c r="E1" s="2" t="s">
        <v>122</v>
      </c>
      <c r="F1" s="2" t="s">
        <v>123</v>
      </c>
      <c r="G1" s="2" t="s">
        <v>124</v>
      </c>
      <c r="H1" s="2" t="s">
        <v>125</v>
      </c>
    </row>
    <row r="2" spans="1:8">
      <c r="A2" s="4" t="s">
        <v>126</v>
      </c>
      <c r="C2" s="5" t="n">
        <v>1251000</v>
      </c>
    </row>
    <row r="3" spans="1:8">
      <c r="A3" s="4" t="s">
        <v>127</v>
      </c>
      <c r="B3" s="6" t="n">
        <v>-36316</v>
      </c>
      <c r="C3" s="6" t="n">
        <v>1740</v>
      </c>
      <c r="D3" s="6" t="n">
        <v>1</v>
      </c>
      <c r="E3" s="6" t="n">
        <v>0</v>
      </c>
      <c r="F3" s="6" t="n">
        <v>6675</v>
      </c>
      <c r="G3" s="6" t="n">
        <v>0</v>
      </c>
      <c r="H3" s="6" t="n">
        <v>-44732</v>
      </c>
    </row>
    <row r="4" spans="1:8">
      <c r="A4" s="4" t="s">
        <v>128</v>
      </c>
      <c r="D4" s="5" t="n">
        <v>8288000</v>
      </c>
    </row>
    <row r="5" spans="1:8">
      <c r="A5" s="3" t="s">
        <v>129</v>
      </c>
    </row>
    <row r="6" spans="1:8">
      <c r="A6" s="4" t="s">
        <v>130</v>
      </c>
      <c r="B6" s="5" t="n">
        <v>4570</v>
      </c>
      <c r="F6" s="5" t="n">
        <v>4570</v>
      </c>
    </row>
    <row r="7" spans="1:8">
      <c r="A7" s="4" t="s">
        <v>131</v>
      </c>
      <c r="C7" s="5" t="n">
        <v>-1251000</v>
      </c>
    </row>
    <row r="8" spans="1:8">
      <c r="A8" s="4" t="s">
        <v>132</v>
      </c>
      <c r="C8" s="6" t="n">
        <v>-1740</v>
      </c>
    </row>
    <row r="9" spans="1:8">
      <c r="A9" s="4" t="s">
        <v>131</v>
      </c>
      <c r="D9" s="5" t="n">
        <v>17412000</v>
      </c>
    </row>
    <row r="10" spans="1:8">
      <c r="A10" s="4" t="s">
        <v>133</v>
      </c>
      <c r="B10" s="5" t="n">
        <v>42051</v>
      </c>
      <c r="D10" s="6" t="n">
        <v>1</v>
      </c>
      <c r="F10" s="5" t="n">
        <v>43790</v>
      </c>
    </row>
    <row r="11" spans="1:8">
      <c r="A11" s="4" t="s">
        <v>134</v>
      </c>
      <c r="D11" s="5" t="n">
        <v>7414000</v>
      </c>
    </row>
    <row r="12" spans="1:8">
      <c r="A12" s="4" t="s">
        <v>135</v>
      </c>
      <c r="B12" s="5" t="n">
        <v>86286</v>
      </c>
      <c r="D12" s="6" t="n">
        <v>1</v>
      </c>
      <c r="F12" s="5" t="n">
        <v>86285</v>
      </c>
    </row>
    <row r="13" spans="1:8">
      <c r="A13" s="4" t="s">
        <v>136</v>
      </c>
      <c r="D13" s="5" t="n">
        <v>1583000</v>
      </c>
    </row>
    <row r="14" spans="1:8">
      <c r="A14" s="4" t="s">
        <v>137</v>
      </c>
      <c r="B14" s="5" t="n">
        <v>2017</v>
      </c>
      <c r="F14" s="5" t="n">
        <v>2017</v>
      </c>
    </row>
    <row r="15" spans="1:8">
      <c r="A15" s="4" t="s">
        <v>138</v>
      </c>
      <c r="D15" s="5" t="n">
        <v>-1000</v>
      </c>
    </row>
    <row r="16" spans="1:8">
      <c r="A16" s="4" t="s">
        <v>139</v>
      </c>
      <c r="B16" s="5" t="n">
        <v>-20</v>
      </c>
      <c r="E16" s="5" t="n">
        <v>-20</v>
      </c>
    </row>
    <row r="17" spans="1:8">
      <c r="A17" s="4" t="s">
        <v>140</v>
      </c>
      <c r="B17" s="5" t="n">
        <v>-14</v>
      </c>
      <c r="G17" s="5" t="n">
        <v>-14</v>
      </c>
    </row>
    <row r="18" spans="1:8">
      <c r="A18" s="4" t="s">
        <v>104</v>
      </c>
      <c r="B18" s="5" t="n">
        <v>-19634</v>
      </c>
      <c r="H18" s="5" t="n">
        <v>-19634</v>
      </c>
    </row>
    <row r="19" spans="1:8">
      <c r="A19" s="4" t="s">
        <v>141</v>
      </c>
      <c r="C19" s="5" t="n">
        <v>0</v>
      </c>
    </row>
    <row r="20" spans="1:8">
      <c r="A20" s="4" t="s">
        <v>142</v>
      </c>
      <c r="D20" s="5" t="n">
        <v>34696000</v>
      </c>
    </row>
    <row r="21" spans="1:8">
      <c r="A21" s="4" t="s">
        <v>143</v>
      </c>
      <c r="B21" s="5" t="n">
        <v>78940</v>
      </c>
      <c r="C21" s="6" t="n">
        <v>0</v>
      </c>
      <c r="D21" s="6" t="n">
        <v>3</v>
      </c>
      <c r="E21" s="5" t="n">
        <v>-20</v>
      </c>
      <c r="F21" s="5" t="n">
        <v>143337</v>
      </c>
      <c r="G21" s="5" t="n">
        <v>-14</v>
      </c>
      <c r="H21" s="5" t="n">
        <v>-64366</v>
      </c>
    </row>
    <row r="22" spans="1:8">
      <c r="A22" s="3" t="s">
        <v>129</v>
      </c>
    </row>
    <row r="23" spans="1:8">
      <c r="A23" s="4" t="s">
        <v>130</v>
      </c>
      <c r="B23" s="5" t="n">
        <v>7362</v>
      </c>
      <c r="F23" s="5" t="n">
        <v>7362</v>
      </c>
    </row>
    <row r="24" spans="1:8">
      <c r="A24" s="4" t="s">
        <v>144</v>
      </c>
      <c r="D24" s="5" t="n">
        <v>2611000</v>
      </c>
    </row>
    <row r="25" spans="1:8">
      <c r="A25" s="4" t="s">
        <v>145</v>
      </c>
      <c r="B25" s="5" t="n">
        <v>52566</v>
      </c>
      <c r="D25" s="6" t="n">
        <v>1</v>
      </c>
      <c r="F25" s="5" t="n">
        <v>52565</v>
      </c>
    </row>
    <row r="26" spans="1:8">
      <c r="A26" s="4" t="s">
        <v>136</v>
      </c>
      <c r="D26" s="5" t="n">
        <v>1578000</v>
      </c>
    </row>
    <row r="27" spans="1:8">
      <c r="A27" s="4" t="s">
        <v>137</v>
      </c>
      <c r="B27" s="5" t="n">
        <v>4277</v>
      </c>
      <c r="D27" s="6" t="n">
        <v>0</v>
      </c>
      <c r="F27" s="5" t="n">
        <v>4277</v>
      </c>
    </row>
    <row r="28" spans="1:8">
      <c r="A28" s="4" t="s">
        <v>138</v>
      </c>
      <c r="D28" s="5" t="n">
        <v>-1000</v>
      </c>
    </row>
    <row r="29" spans="1:8">
      <c r="A29" s="4" t="s">
        <v>139</v>
      </c>
      <c r="B29" s="5" t="n">
        <v>-21</v>
      </c>
      <c r="E29" s="5" t="n">
        <v>-21</v>
      </c>
    </row>
    <row r="30" spans="1:8">
      <c r="A30" s="4" t="s">
        <v>146</v>
      </c>
      <c r="D30" s="5" t="n">
        <v>7000</v>
      </c>
    </row>
    <row r="31" spans="1:8">
      <c r="A31" s="4" t="s">
        <v>147</v>
      </c>
      <c r="B31" s="5" t="n">
        <v>0</v>
      </c>
    </row>
    <row r="32" spans="1:8">
      <c r="A32" s="4" t="s">
        <v>140</v>
      </c>
      <c r="B32" s="5" t="n">
        <v>-87</v>
      </c>
      <c r="G32" s="5" t="n">
        <v>-87</v>
      </c>
    </row>
    <row r="33" spans="1:8">
      <c r="A33" s="4" t="s">
        <v>104</v>
      </c>
      <c r="B33" s="6" t="n">
        <v>-25063</v>
      </c>
      <c r="H33" s="5" t="n">
        <v>-25063</v>
      </c>
    </row>
    <row r="34" spans="1:8">
      <c r="A34" s="4" t="s">
        <v>148</v>
      </c>
      <c r="B34" s="5" t="n">
        <v>0</v>
      </c>
      <c r="C34" s="5" t="n">
        <v>0</v>
      </c>
    </row>
    <row r="35" spans="1:8">
      <c r="A35" s="4" t="s">
        <v>149</v>
      </c>
      <c r="B35" s="5" t="n">
        <v>38889000</v>
      </c>
      <c r="D35" s="5" t="n">
        <v>38891000</v>
      </c>
    </row>
    <row r="36" spans="1:8">
      <c r="A36" s="4" t="s">
        <v>150</v>
      </c>
      <c r="B36" s="6" t="n">
        <v>117974</v>
      </c>
      <c r="C36" s="6" t="n">
        <v>0</v>
      </c>
      <c r="D36" s="6" t="n">
        <v>4</v>
      </c>
      <c r="E36" s="5" t="n">
        <v>-41</v>
      </c>
      <c r="F36" s="5" t="n">
        <v>207541</v>
      </c>
      <c r="G36" s="5" t="n">
        <v>-101</v>
      </c>
      <c r="H36" s="5" t="n">
        <v>-89429</v>
      </c>
    </row>
    <row r="37" spans="1:8">
      <c r="A37" s="3" t="s">
        <v>129</v>
      </c>
    </row>
    <row r="38" spans="1:8">
      <c r="A38" s="4" t="s">
        <v>130</v>
      </c>
      <c r="B38" s="5" t="n">
        <v>12640</v>
      </c>
      <c r="F38" s="5" t="n">
        <v>12640</v>
      </c>
    </row>
    <row r="39" spans="1:8">
      <c r="A39" s="4" t="s">
        <v>144</v>
      </c>
      <c r="D39" s="5" t="n">
        <v>0</v>
      </c>
    </row>
    <row r="40" spans="1:8">
      <c r="A40" s="4" t="s">
        <v>145</v>
      </c>
      <c r="B40" s="5" t="n">
        <v>3</v>
      </c>
      <c r="D40" s="6" t="n">
        <v>0</v>
      </c>
      <c r="F40" s="5" t="n">
        <v>3</v>
      </c>
    </row>
    <row r="41" spans="1:8">
      <c r="A41" s="4" t="s">
        <v>136</v>
      </c>
      <c r="D41" s="5" t="n">
        <v>1379000</v>
      </c>
    </row>
    <row r="42" spans="1:8">
      <c r="A42" s="4" t="s">
        <v>137</v>
      </c>
      <c r="B42" s="5" t="n">
        <v>6301</v>
      </c>
      <c r="E42" s="5" t="n">
        <v>0</v>
      </c>
      <c r="F42" s="5" t="n">
        <v>6301</v>
      </c>
    </row>
    <row r="43" spans="1:8">
      <c r="A43" s="4" t="s">
        <v>138</v>
      </c>
      <c r="D43" s="5" t="n">
        <v>-14000</v>
      </c>
    </row>
    <row r="44" spans="1:8">
      <c r="A44" s="4" t="s">
        <v>139</v>
      </c>
      <c r="B44" s="5" t="n">
        <v>-376</v>
      </c>
      <c r="E44" s="5" t="n">
        <v>-376</v>
      </c>
    </row>
    <row r="45" spans="1:8">
      <c r="A45" s="4" t="s">
        <v>146</v>
      </c>
      <c r="D45" s="5" t="n">
        <v>169000</v>
      </c>
    </row>
    <row r="46" spans="1:8">
      <c r="A46" s="4" t="s">
        <v>147</v>
      </c>
      <c r="B46" s="5" t="n">
        <v>0</v>
      </c>
    </row>
    <row r="47" spans="1:8">
      <c r="A47" s="4" t="s">
        <v>140</v>
      </c>
      <c r="B47" s="5" t="n">
        <v>47</v>
      </c>
      <c r="G47" s="5" t="n">
        <v>47</v>
      </c>
    </row>
    <row r="48" spans="1:8">
      <c r="A48" s="4" t="s">
        <v>104</v>
      </c>
      <c r="B48" s="6" t="n">
        <v>-36354</v>
      </c>
      <c r="H48" s="5" t="n">
        <v>-36354</v>
      </c>
    </row>
    <row r="49" spans="1:8">
      <c r="A49" s="4" t="s">
        <v>151</v>
      </c>
      <c r="B49" s="5" t="n">
        <v>0</v>
      </c>
      <c r="C49" s="5" t="n">
        <v>0</v>
      </c>
    </row>
    <row r="50" spans="1:8">
      <c r="A50" s="4" t="s">
        <v>152</v>
      </c>
      <c r="B50" s="5" t="n">
        <v>40425000</v>
      </c>
      <c r="D50" s="5" t="n">
        <v>40425000</v>
      </c>
    </row>
    <row r="51" spans="1:8">
      <c r="A51" s="4" t="s">
        <v>153</v>
      </c>
      <c r="B51" s="6" t="n">
        <v>100235</v>
      </c>
      <c r="C51" s="6" t="n">
        <v>0</v>
      </c>
      <c r="D51" s="6" t="n">
        <v>4</v>
      </c>
      <c r="E51" s="6" t="n">
        <v>-417</v>
      </c>
      <c r="F51" s="6" t="n">
        <v>226485</v>
      </c>
      <c r="G51" s="6" t="n">
        <v>-54</v>
      </c>
      <c r="H51" s="6" t="n">
        <v>-125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603</v>
      </c>
      <c r="B1" s="2" t="s">
        <v>2</v>
      </c>
      <c r="C1" s="2" t="s">
        <v>604</v>
      </c>
      <c r="D1" s="2" t="s">
        <v>605</v>
      </c>
      <c r="E1" s="2" t="s">
        <v>2</v>
      </c>
      <c r="F1" s="2" t="s">
        <v>32</v>
      </c>
      <c r="G1" s="2" t="s">
        <v>83</v>
      </c>
    </row>
    <row r="2" spans="1:7">
      <c r="A2" s="3" t="s">
        <v>606</v>
      </c>
    </row>
    <row r="3" spans="1:7">
      <c r="A3" s="4" t="s">
        <v>607</v>
      </c>
      <c r="E3" s="5" t="n">
        <v>892000</v>
      </c>
      <c r="F3" s="5" t="n">
        <v>582000</v>
      </c>
      <c r="G3" s="5" t="n">
        <v>2331000</v>
      </c>
    </row>
    <row r="4" spans="1:7">
      <c r="A4" s="4" t="s">
        <v>608</v>
      </c>
      <c r="E4" s="9" t="n">
        <v>29.4</v>
      </c>
      <c r="F4" s="9" t="n">
        <v>32.7</v>
      </c>
      <c r="G4" s="9" t="n">
        <v>17.3</v>
      </c>
    </row>
    <row r="5" spans="1:7">
      <c r="A5" s="4" t="s">
        <v>609</v>
      </c>
      <c r="B5" s="9" t="n">
        <v>70.59999999999999</v>
      </c>
      <c r="E5" s="10" t="n">
        <v>70.59999999999999</v>
      </c>
    </row>
    <row r="6" spans="1:7">
      <c r="A6" s="4" t="s">
        <v>610</v>
      </c>
      <c r="B6" s="9" t="n">
        <v>13.6</v>
      </c>
      <c r="E6" s="9" t="n">
        <v>13.6</v>
      </c>
    </row>
    <row r="7" spans="1:7">
      <c r="A7" s="4" t="s">
        <v>611</v>
      </c>
    </row>
    <row r="8" spans="1:7">
      <c r="A8" s="3" t="s">
        <v>606</v>
      </c>
    </row>
    <row r="9" spans="1:7">
      <c r="A9" s="4" t="s">
        <v>612</v>
      </c>
      <c r="F9" s="5" t="n">
        <v>3628000</v>
      </c>
    </row>
    <row r="10" spans="1:7">
      <c r="A10" s="4" t="s">
        <v>613</v>
      </c>
      <c r="D10" s="4" t="s">
        <v>614</v>
      </c>
    </row>
    <row r="11" spans="1:7">
      <c r="A11" s="4" t="s">
        <v>615</v>
      </c>
      <c r="C11" s="5" t="n">
        <v>1750000</v>
      </c>
      <c r="E11" s="5" t="n">
        <v>35000</v>
      </c>
    </row>
    <row r="12" spans="1:7">
      <c r="A12" s="4" t="s">
        <v>607</v>
      </c>
      <c r="B12" s="5" t="n">
        <v>2052000</v>
      </c>
    </row>
    <row r="13" spans="1:7">
      <c r="A13" s="4" t="s">
        <v>616</v>
      </c>
      <c r="B13" s="5" t="n">
        <v>2080000</v>
      </c>
      <c r="E13" s="5" t="n">
        <v>2080000</v>
      </c>
    </row>
    <row r="14" spans="1:7">
      <c r="A14" s="4" t="s">
        <v>617</v>
      </c>
      <c r="E14" s="9" t="n">
        <v>8.699999999999999</v>
      </c>
      <c r="F14" s="9" t="n">
        <v>3.4</v>
      </c>
      <c r="G14" s="9" t="n">
        <v>2.2</v>
      </c>
    </row>
    <row r="15" spans="1:7">
      <c r="A15" s="4" t="s">
        <v>618</v>
      </c>
    </row>
    <row r="16" spans="1:7">
      <c r="A16" s="3" t="s">
        <v>606</v>
      </c>
    </row>
    <row r="17" spans="1:7">
      <c r="A17" s="4" t="s">
        <v>616</v>
      </c>
      <c r="B17" s="5" t="n">
        <v>0</v>
      </c>
      <c r="E17" s="5" t="n">
        <v>0</v>
      </c>
    </row>
    <row r="18" spans="1:7">
      <c r="A18" s="4" t="s">
        <v>619</v>
      </c>
    </row>
    <row r="19" spans="1:7">
      <c r="A19" s="3" t="s">
        <v>606</v>
      </c>
    </row>
    <row r="20" spans="1:7">
      <c r="A20" s="4" t="s">
        <v>620</v>
      </c>
      <c r="E20" s="5" t="n">
        <v>751000</v>
      </c>
      <c r="F20" s="5" t="n">
        <v>707000</v>
      </c>
      <c r="G20" s="5" t="n">
        <v>28000</v>
      </c>
    </row>
    <row r="21" spans="1:7">
      <c r="A21" s="4" t="s">
        <v>621</v>
      </c>
      <c r="E21" s="4" t="s">
        <v>525</v>
      </c>
    </row>
    <row r="22" spans="1:7">
      <c r="A22" s="4" t="s">
        <v>622</v>
      </c>
    </row>
    <row r="23" spans="1:7">
      <c r="A23" s="3" t="s">
        <v>606</v>
      </c>
    </row>
    <row r="24" spans="1:7">
      <c r="A24" s="4" t="s">
        <v>620</v>
      </c>
      <c r="B24" s="5" t="n">
        <v>1486000</v>
      </c>
    </row>
    <row r="25" spans="1:7">
      <c r="A25" s="4" t="s">
        <v>623</v>
      </c>
    </row>
    <row r="26" spans="1:7">
      <c r="A26" s="3" t="s">
        <v>606</v>
      </c>
    </row>
    <row r="27" spans="1:7">
      <c r="A27" s="4" t="s">
        <v>624</v>
      </c>
      <c r="E27" s="4" t="s">
        <v>625</v>
      </c>
    </row>
    <row r="28" spans="1:7">
      <c r="A28" s="4" t="s">
        <v>626</v>
      </c>
      <c r="B28" s="9" t="n">
        <v>26.6</v>
      </c>
      <c r="E28" s="9" t="n">
        <v>26.6</v>
      </c>
    </row>
    <row r="29" spans="1:7">
      <c r="A29" s="4" t="s">
        <v>627</v>
      </c>
    </row>
    <row r="30" spans="1:7">
      <c r="A30" s="3" t="s">
        <v>606</v>
      </c>
    </row>
    <row r="31" spans="1:7">
      <c r="A31" s="4" t="s">
        <v>628</v>
      </c>
      <c r="E31" s="5" t="n">
        <v>205000</v>
      </c>
    </row>
    <row r="32" spans="1:7">
      <c r="A32" s="4" t="s">
        <v>387</v>
      </c>
    </row>
    <row r="33" spans="1:7">
      <c r="A33" s="3" t="s">
        <v>606</v>
      </c>
    </row>
    <row r="34" spans="1:7">
      <c r="A34" s="4" t="s">
        <v>621</v>
      </c>
      <c r="E34" s="4" t="s">
        <v>393</v>
      </c>
    </row>
    <row r="35" spans="1:7">
      <c r="A35" s="4" t="s">
        <v>624</v>
      </c>
      <c r="E35"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30</v>
      </c>
      <c r="B1" s="2" t="s">
        <v>1</v>
      </c>
    </row>
    <row r="2" spans="1:4">
      <c r="B2" s="2" t="s">
        <v>2</v>
      </c>
      <c r="C2" s="2" t="s">
        <v>32</v>
      </c>
      <c r="D2" s="2" t="s">
        <v>83</v>
      </c>
    </row>
    <row r="3" spans="1:4">
      <c r="A3" s="3" t="s">
        <v>606</v>
      </c>
    </row>
    <row r="4" spans="1:4">
      <c r="A4" s="4" t="s">
        <v>631</v>
      </c>
      <c r="B4" s="4" t="s">
        <v>569</v>
      </c>
      <c r="C4" s="4" t="s">
        <v>632</v>
      </c>
      <c r="D4" s="4" t="s">
        <v>633</v>
      </c>
    </row>
    <row r="5" spans="1:4">
      <c r="A5" s="4" t="s">
        <v>634</v>
      </c>
      <c r="B5" s="4" t="s">
        <v>635</v>
      </c>
      <c r="C5" s="4" t="s">
        <v>636</v>
      </c>
      <c r="D5" s="4" t="s">
        <v>635</v>
      </c>
    </row>
    <row r="6" spans="1:4">
      <c r="A6" s="4" t="s">
        <v>637</v>
      </c>
      <c r="B6" s="4" t="s">
        <v>638</v>
      </c>
      <c r="C6" s="4" t="s">
        <v>639</v>
      </c>
      <c r="D6" s="4" t="s">
        <v>640</v>
      </c>
    </row>
    <row r="7" spans="1:4">
      <c r="A7" s="4" t="s">
        <v>641</v>
      </c>
      <c r="B7" s="4" t="s">
        <v>642</v>
      </c>
      <c r="C7" s="4" t="s">
        <v>643</v>
      </c>
      <c r="D7" s="4" t="s">
        <v>644</v>
      </c>
    </row>
    <row r="8" spans="1:4">
      <c r="A8" s="4" t="s">
        <v>645</v>
      </c>
      <c r="B8" s="4" t="s">
        <v>646</v>
      </c>
      <c r="C8" s="4" t="s">
        <v>646</v>
      </c>
      <c r="D8" s="4" t="s">
        <v>646</v>
      </c>
    </row>
    <row r="9" spans="1:4">
      <c r="A9" s="4" t="s">
        <v>647</v>
      </c>
      <c r="B9" s="8" t="n">
        <v>9.32</v>
      </c>
      <c r="C9" s="8" t="n">
        <v>9.380000000000001</v>
      </c>
      <c r="D9" s="8" t="n">
        <v>5.63</v>
      </c>
    </row>
    <row r="10" spans="1:4">
      <c r="A10" s="4" t="s">
        <v>500</v>
      </c>
    </row>
    <row r="11" spans="1:4">
      <c r="A11" s="3" t="s">
        <v>606</v>
      </c>
    </row>
    <row r="12" spans="1:4">
      <c r="A12" s="4" t="s">
        <v>648</v>
      </c>
      <c r="B12" s="4" t="s">
        <v>649</v>
      </c>
      <c r="C12" s="4" t="s">
        <v>650</v>
      </c>
      <c r="D12" s="4" t="s">
        <v>649</v>
      </c>
    </row>
    <row r="13" spans="1:4">
      <c r="A13" s="4" t="s">
        <v>503</v>
      </c>
    </row>
    <row r="14" spans="1:4">
      <c r="A14" s="3" t="s">
        <v>606</v>
      </c>
    </row>
    <row r="15" spans="1:4">
      <c r="A15" s="4" t="s">
        <v>648</v>
      </c>
      <c r="B15" s="4" t="s">
        <v>651</v>
      </c>
      <c r="C15" s="4" t="s">
        <v>651</v>
      </c>
      <c r="D15" s="4" t="s">
        <v>6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3</v>
      </c>
    </row>
    <row r="3" spans="1:4">
      <c r="A3" s="3" t="s">
        <v>654</v>
      </c>
    </row>
    <row r="4" spans="1:4">
      <c r="A4" s="4" t="s">
        <v>655</v>
      </c>
      <c r="B4" s="5" t="n">
        <v>5044</v>
      </c>
      <c r="C4" s="5" t="n">
        <v>6111</v>
      </c>
      <c r="D4" s="5" t="n">
        <v>5422</v>
      </c>
    </row>
    <row r="5" spans="1:4">
      <c r="A5" s="4" t="s">
        <v>656</v>
      </c>
      <c r="B5" s="5" t="n">
        <v>892</v>
      </c>
      <c r="C5" s="5" t="n">
        <v>582</v>
      </c>
      <c r="D5" s="5" t="n">
        <v>2331</v>
      </c>
    </row>
    <row r="6" spans="1:4">
      <c r="A6" s="4" t="s">
        <v>657</v>
      </c>
      <c r="B6" s="5" t="n">
        <v>-1379</v>
      </c>
      <c r="C6" s="5" t="n">
        <v>-1578</v>
      </c>
      <c r="D6" s="5" t="n">
        <v>-1583</v>
      </c>
    </row>
    <row r="7" spans="1:4">
      <c r="A7" s="4" t="s">
        <v>658</v>
      </c>
      <c r="B7" s="5" t="n">
        <v>-123</v>
      </c>
      <c r="C7" s="5" t="n">
        <v>-71</v>
      </c>
      <c r="D7" s="5" t="n">
        <v>-59</v>
      </c>
    </row>
    <row r="8" spans="1:4">
      <c r="A8" s="4" t="s">
        <v>659</v>
      </c>
      <c r="B8" s="5" t="n">
        <v>4434</v>
      </c>
      <c r="C8" s="5" t="n">
        <v>5044</v>
      </c>
      <c r="D8" s="5" t="n">
        <v>6111</v>
      </c>
    </row>
    <row r="9" spans="1:4">
      <c r="A9" s="3" t="s">
        <v>660</v>
      </c>
    </row>
    <row r="10" spans="1:4">
      <c r="A10" s="4" t="s">
        <v>661</v>
      </c>
      <c r="B10" s="8" t="n">
        <v>8.84</v>
      </c>
      <c r="C10" s="8" t="n">
        <v>5.9</v>
      </c>
      <c r="D10" s="8" t="n">
        <v>2.76</v>
      </c>
    </row>
    <row r="11" spans="1:4">
      <c r="A11" s="4" t="s">
        <v>656</v>
      </c>
      <c r="B11" s="11" t="n">
        <v>23.49</v>
      </c>
      <c r="C11" s="11" t="n">
        <v>23.12</v>
      </c>
      <c r="D11" s="11" t="n">
        <v>10.1</v>
      </c>
    </row>
    <row r="12" spans="1:4">
      <c r="A12" s="4" t="s">
        <v>657</v>
      </c>
      <c r="B12" s="11" t="n">
        <v>4.57</v>
      </c>
      <c r="C12" s="11" t="n">
        <v>2.71</v>
      </c>
      <c r="D12" s="11" t="n">
        <v>1.27</v>
      </c>
    </row>
    <row r="13" spans="1:4">
      <c r="A13" s="4" t="s">
        <v>658</v>
      </c>
      <c r="B13" s="11" t="n">
        <v>16.08</v>
      </c>
      <c r="C13" s="11" t="n">
        <v>8.949999999999999</v>
      </c>
      <c r="D13" s="11" t="n">
        <v>7.56</v>
      </c>
    </row>
    <row r="14" spans="1:4">
      <c r="A14" s="4" t="s">
        <v>662</v>
      </c>
      <c r="B14" s="8" t="n">
        <v>12.91</v>
      </c>
      <c r="C14" s="8" t="n">
        <v>8.84</v>
      </c>
      <c r="D14" s="8"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3" t="s">
        <v>665</v>
      </c>
    </row>
    <row r="4" spans="1:2">
      <c r="A4" s="4" t="s">
        <v>666</v>
      </c>
      <c r="B4" s="5" t="n">
        <v>4434</v>
      </c>
    </row>
    <row r="5" spans="1:2">
      <c r="A5" s="4" t="s">
        <v>667</v>
      </c>
      <c r="B5" s="8" t="n">
        <v>12.91</v>
      </c>
    </row>
    <row r="6" spans="1:2">
      <c r="A6" s="4" t="s">
        <v>668</v>
      </c>
      <c r="B6" s="4" t="s">
        <v>669</v>
      </c>
    </row>
    <row r="7" spans="1:2">
      <c r="A7" s="4" t="s">
        <v>670</v>
      </c>
      <c r="B7" s="5" t="n">
        <v>2292</v>
      </c>
    </row>
    <row r="8" spans="1:2">
      <c r="A8" s="4" t="s">
        <v>671</v>
      </c>
      <c r="B8" s="8" t="n">
        <v>8.67</v>
      </c>
    </row>
    <row r="9" spans="1:2">
      <c r="A9" s="4" t="s">
        <v>672</v>
      </c>
      <c r="B9" s="4" t="s">
        <v>525</v>
      </c>
    </row>
    <row r="10" spans="1:2">
      <c r="A10" s="4" t="s">
        <v>673</v>
      </c>
    </row>
    <row r="11" spans="1:2">
      <c r="A11" s="3" t="s">
        <v>665</v>
      </c>
    </row>
    <row r="12" spans="1:2">
      <c r="A12" s="4" t="s">
        <v>674</v>
      </c>
      <c r="B12" s="8" t="n">
        <v>0.29</v>
      </c>
    </row>
    <row r="13" spans="1:2">
      <c r="A13" s="4" t="s">
        <v>675</v>
      </c>
      <c r="B13" s="8" t="n">
        <v>0.84</v>
      </c>
    </row>
    <row r="14" spans="1:2">
      <c r="A14" s="4" t="s">
        <v>666</v>
      </c>
      <c r="B14" s="5" t="n">
        <v>178</v>
      </c>
    </row>
    <row r="15" spans="1:2">
      <c r="A15" s="4" t="s">
        <v>667</v>
      </c>
      <c r="B15" s="8" t="n">
        <v>0.5600000000000001</v>
      </c>
    </row>
    <row r="16" spans="1:2">
      <c r="A16" s="4" t="s">
        <v>668</v>
      </c>
      <c r="B16" s="4" t="s">
        <v>676</v>
      </c>
    </row>
    <row r="17" spans="1:2">
      <c r="A17" s="4" t="s">
        <v>670</v>
      </c>
      <c r="B17" s="5" t="n">
        <v>178</v>
      </c>
    </row>
    <row r="18" spans="1:2">
      <c r="A18" s="4" t="s">
        <v>671</v>
      </c>
      <c r="B18" s="8" t="n">
        <v>0.5600000000000001</v>
      </c>
    </row>
    <row r="19" spans="1:2">
      <c r="A19" s="4" t="s">
        <v>672</v>
      </c>
      <c r="B19" s="4" t="s">
        <v>676</v>
      </c>
    </row>
    <row r="20" spans="1:2">
      <c r="A20" s="4" t="s">
        <v>677</v>
      </c>
    </row>
    <row r="21" spans="1:2">
      <c r="A21" s="3" t="s">
        <v>665</v>
      </c>
    </row>
    <row r="22" spans="1:2">
      <c r="A22" s="4" t="s">
        <v>674</v>
      </c>
      <c r="B22" s="8" t="n">
        <v>1.74</v>
      </c>
    </row>
    <row r="23" spans="1:2">
      <c r="A23" s="4" t="s">
        <v>675</v>
      </c>
      <c r="B23" s="8" t="n">
        <v>3.1</v>
      </c>
    </row>
    <row r="24" spans="1:2">
      <c r="A24" s="4" t="s">
        <v>666</v>
      </c>
      <c r="B24" s="5" t="n">
        <v>323</v>
      </c>
    </row>
    <row r="25" spans="1:2">
      <c r="A25" s="4" t="s">
        <v>667</v>
      </c>
      <c r="B25" s="8" t="n">
        <v>2.59</v>
      </c>
    </row>
    <row r="26" spans="1:2">
      <c r="A26" s="4" t="s">
        <v>668</v>
      </c>
      <c r="B26" s="4" t="s">
        <v>525</v>
      </c>
    </row>
    <row r="27" spans="1:2">
      <c r="A27" s="4" t="s">
        <v>670</v>
      </c>
      <c r="B27" s="5" t="n">
        <v>323</v>
      </c>
    </row>
    <row r="28" spans="1:2">
      <c r="A28" s="4" t="s">
        <v>671</v>
      </c>
      <c r="B28" s="8" t="n">
        <v>2.59</v>
      </c>
    </row>
    <row r="29" spans="1:2">
      <c r="A29" s="4" t="s">
        <v>672</v>
      </c>
      <c r="B29" s="4" t="s">
        <v>525</v>
      </c>
    </row>
    <row r="30" spans="1:2">
      <c r="A30" s="4" t="s">
        <v>678</v>
      </c>
    </row>
    <row r="31" spans="1:2">
      <c r="A31" s="3" t="s">
        <v>665</v>
      </c>
    </row>
    <row r="32" spans="1:2">
      <c r="A32" s="4" t="s">
        <v>674</v>
      </c>
      <c r="B32" s="6" t="n">
        <v>4</v>
      </c>
    </row>
    <row r="33" spans="1:2">
      <c r="A33" s="4" t="s">
        <v>675</v>
      </c>
      <c r="B33" s="8" t="n">
        <v>7.82</v>
      </c>
    </row>
    <row r="34" spans="1:2">
      <c r="A34" s="4" t="s">
        <v>666</v>
      </c>
      <c r="B34" s="5" t="n">
        <v>623</v>
      </c>
    </row>
    <row r="35" spans="1:2">
      <c r="A35" s="4" t="s">
        <v>667</v>
      </c>
      <c r="B35" s="8" t="n">
        <v>6.86</v>
      </c>
    </row>
    <row r="36" spans="1:2">
      <c r="A36" s="4" t="s">
        <v>668</v>
      </c>
      <c r="B36" s="4" t="s">
        <v>649</v>
      </c>
    </row>
    <row r="37" spans="1:2">
      <c r="A37" s="4" t="s">
        <v>670</v>
      </c>
      <c r="B37" s="5" t="n">
        <v>502</v>
      </c>
    </row>
    <row r="38" spans="1:2">
      <c r="A38" s="4" t="s">
        <v>671</v>
      </c>
      <c r="B38" s="8" t="n">
        <v>6.64</v>
      </c>
    </row>
    <row r="39" spans="1:2">
      <c r="A39" s="4" t="s">
        <v>672</v>
      </c>
      <c r="B39" s="4" t="s">
        <v>649</v>
      </c>
    </row>
    <row r="40" spans="1:2">
      <c r="A40" s="4" t="s">
        <v>679</v>
      </c>
    </row>
    <row r="41" spans="1:2">
      <c r="A41" s="3" t="s">
        <v>665</v>
      </c>
    </row>
    <row r="42" spans="1:2">
      <c r="A42" s="4" t="s">
        <v>674</v>
      </c>
      <c r="B42" s="8" t="n">
        <v>8.35</v>
      </c>
    </row>
    <row r="43" spans="1:2">
      <c r="A43" s="4" t="s">
        <v>675</v>
      </c>
      <c r="B43" s="8" t="n">
        <v>8.35</v>
      </c>
    </row>
    <row r="44" spans="1:2">
      <c r="A44" s="4" t="s">
        <v>666</v>
      </c>
      <c r="B44" s="5" t="n">
        <v>1449</v>
      </c>
    </row>
    <row r="45" spans="1:2">
      <c r="A45" s="4" t="s">
        <v>667</v>
      </c>
      <c r="B45" s="8" t="n">
        <v>8.35</v>
      </c>
    </row>
    <row r="46" spans="1:2">
      <c r="A46" s="4" t="s">
        <v>668</v>
      </c>
      <c r="B46" s="4" t="s">
        <v>680</v>
      </c>
    </row>
    <row r="47" spans="1:2">
      <c r="A47" s="4" t="s">
        <v>670</v>
      </c>
      <c r="B47" s="5" t="n">
        <v>823</v>
      </c>
    </row>
    <row r="48" spans="1:2">
      <c r="A48" s="4" t="s">
        <v>671</v>
      </c>
      <c r="B48" s="8" t="n">
        <v>8.35</v>
      </c>
    </row>
    <row r="49" spans="1:2">
      <c r="A49" s="4" t="s">
        <v>672</v>
      </c>
      <c r="B49" s="4" t="s">
        <v>680</v>
      </c>
    </row>
    <row r="50" spans="1:2">
      <c r="A50" s="4" t="s">
        <v>681</v>
      </c>
    </row>
    <row r="51" spans="1:2">
      <c r="A51" s="3" t="s">
        <v>665</v>
      </c>
    </row>
    <row r="52" spans="1:2">
      <c r="A52" s="4" t="s">
        <v>674</v>
      </c>
      <c r="B52" s="6" t="n">
        <v>13</v>
      </c>
    </row>
    <row r="53" spans="1:2">
      <c r="A53" s="4" t="s">
        <v>675</v>
      </c>
      <c r="B53" s="8" t="n">
        <v>19.44</v>
      </c>
    </row>
    <row r="54" spans="1:2">
      <c r="A54" s="4" t="s">
        <v>666</v>
      </c>
      <c r="B54" s="5" t="n">
        <v>878</v>
      </c>
    </row>
    <row r="55" spans="1:2">
      <c r="A55" s="4" t="s">
        <v>667</v>
      </c>
      <c r="B55" s="8" t="n">
        <v>17.26</v>
      </c>
    </row>
    <row r="56" spans="1:2">
      <c r="A56" s="4" t="s">
        <v>668</v>
      </c>
      <c r="B56" s="4" t="s">
        <v>682</v>
      </c>
    </row>
    <row r="57" spans="1:2">
      <c r="A57" s="4" t="s">
        <v>670</v>
      </c>
      <c r="B57" s="5" t="n">
        <v>244</v>
      </c>
    </row>
    <row r="58" spans="1:2">
      <c r="A58" s="4" t="s">
        <v>671</v>
      </c>
      <c r="B58" s="8" t="n">
        <v>15.15</v>
      </c>
    </row>
    <row r="59" spans="1:2">
      <c r="A59" s="4" t="s">
        <v>672</v>
      </c>
      <c r="B59" s="4" t="s">
        <v>683</v>
      </c>
    </row>
    <row r="60" spans="1:2">
      <c r="A60" s="4" t="s">
        <v>684</v>
      </c>
    </row>
    <row r="61" spans="1:2">
      <c r="A61" s="3" t="s">
        <v>665</v>
      </c>
    </row>
    <row r="62" spans="1:2">
      <c r="A62" s="4" t="s">
        <v>674</v>
      </c>
      <c r="B62" s="8" t="n">
        <v>20.19</v>
      </c>
    </row>
    <row r="63" spans="1:2">
      <c r="A63" s="4" t="s">
        <v>675</v>
      </c>
      <c r="B63" s="8" t="n">
        <v>30.15</v>
      </c>
    </row>
    <row r="64" spans="1:2">
      <c r="A64" s="4" t="s">
        <v>666</v>
      </c>
      <c r="B64" s="5" t="n">
        <v>983</v>
      </c>
    </row>
    <row r="65" spans="1:2">
      <c r="A65" s="4" t="s">
        <v>667</v>
      </c>
      <c r="B65" s="8" t="n">
        <v>25.23</v>
      </c>
    </row>
    <row r="66" spans="1:2">
      <c r="A66" s="4" t="s">
        <v>668</v>
      </c>
      <c r="B66" s="4" t="s">
        <v>685</v>
      </c>
    </row>
    <row r="67" spans="1:2">
      <c r="A67" s="4" t="s">
        <v>670</v>
      </c>
      <c r="B67" s="5" t="n">
        <v>222</v>
      </c>
    </row>
    <row r="68" spans="1:2">
      <c r="A68" s="4" t="s">
        <v>671</v>
      </c>
      <c r="B68" s="8" t="n">
        <v>22.66</v>
      </c>
    </row>
    <row r="69" spans="1:2">
      <c r="A69" s="4" t="s">
        <v>672</v>
      </c>
      <c r="B69" s="4" t="s">
        <v>6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32</v>
      </c>
      <c r="D2" s="2" t="s">
        <v>83</v>
      </c>
      <c r="E2" s="2" t="s">
        <v>457</v>
      </c>
    </row>
    <row r="3" spans="1:5">
      <c r="A3" s="3" t="s">
        <v>687</v>
      </c>
    </row>
    <row r="4" spans="1:5">
      <c r="A4" s="4" t="s">
        <v>688</v>
      </c>
      <c r="B4" s="5" t="n">
        <v>716</v>
      </c>
      <c r="C4" s="5" t="n">
        <v>28</v>
      </c>
      <c r="D4" s="5" t="n">
        <v>0</v>
      </c>
    </row>
    <row r="5" spans="1:5">
      <c r="A5" s="4" t="s">
        <v>656</v>
      </c>
      <c r="B5" s="5" t="n">
        <v>751</v>
      </c>
      <c r="C5" s="5" t="n">
        <v>707</v>
      </c>
      <c r="D5" s="5" t="n">
        <v>28</v>
      </c>
    </row>
    <row r="6" spans="1:5">
      <c r="A6" s="4" t="s">
        <v>689</v>
      </c>
      <c r="B6" s="5" t="n">
        <v>-171</v>
      </c>
      <c r="C6" s="5" t="n">
        <v>-7</v>
      </c>
      <c r="D6" s="5" t="n">
        <v>0</v>
      </c>
    </row>
    <row r="7" spans="1:5">
      <c r="A7" s="4" t="s">
        <v>658</v>
      </c>
      <c r="B7" s="5" t="n">
        <v>-86</v>
      </c>
      <c r="C7" s="5" t="n">
        <v>-12</v>
      </c>
      <c r="D7" s="5" t="n">
        <v>0</v>
      </c>
    </row>
    <row r="8" spans="1:5">
      <c r="A8" s="4" t="s">
        <v>690</v>
      </c>
      <c r="B8" s="5" t="n">
        <v>1210</v>
      </c>
      <c r="C8" s="5" t="n">
        <v>716</v>
      </c>
      <c r="D8" s="5" t="n">
        <v>28</v>
      </c>
    </row>
    <row r="9" spans="1:5">
      <c r="A9" s="3" t="s">
        <v>691</v>
      </c>
    </row>
    <row r="10" spans="1:5">
      <c r="A10" s="4" t="s">
        <v>688</v>
      </c>
      <c r="B10" s="8" t="n">
        <v>25.87</v>
      </c>
      <c r="C10" s="8" t="n">
        <v>26.19</v>
      </c>
      <c r="D10" s="8" t="n">
        <v>19.44</v>
      </c>
      <c r="E10" s="6" t="n">
        <v>0</v>
      </c>
    </row>
    <row r="11" spans="1:5">
      <c r="A11" s="4" t="s">
        <v>656</v>
      </c>
      <c r="B11" s="11" t="n">
        <v>25.55</v>
      </c>
      <c r="C11" s="11" t="n">
        <v>26.39</v>
      </c>
      <c r="D11" s="11" t="n">
        <v>19.44</v>
      </c>
    </row>
    <row r="12" spans="1:5">
      <c r="A12" s="4" t="s">
        <v>689</v>
      </c>
      <c r="B12" s="5" t="n">
        <v>26</v>
      </c>
      <c r="C12" s="11" t="n">
        <v>19.44</v>
      </c>
      <c r="D12" s="5" t="n">
        <v>0</v>
      </c>
    </row>
    <row r="13" spans="1:5">
      <c r="A13" s="4" t="s">
        <v>658</v>
      </c>
      <c r="B13" s="11" t="n">
        <v>25.54</v>
      </c>
      <c r="C13" s="11" t="n">
        <v>26.14</v>
      </c>
      <c r="D13" s="5" t="n">
        <v>0</v>
      </c>
    </row>
    <row r="14" spans="1:5">
      <c r="A14" s="4" t="s">
        <v>690</v>
      </c>
      <c r="B14" s="8" t="n">
        <v>25.87</v>
      </c>
      <c r="C14" s="8" t="n">
        <v>26.19</v>
      </c>
      <c r="D14" s="8" t="n">
        <v>19.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58</v>
      </c>
      <c r="J1" s="2" t="s">
        <v>1</v>
      </c>
    </row>
    <row r="2" spans="1:12">
      <c r="B2" s="2" t="s">
        <v>2</v>
      </c>
      <c r="C2" s="2" t="s">
        <v>359</v>
      </c>
      <c r="D2" s="2" t="s">
        <v>4</v>
      </c>
      <c r="E2" s="2" t="s">
        <v>360</v>
      </c>
      <c r="F2" s="2" t="s">
        <v>32</v>
      </c>
      <c r="G2" s="2" t="s">
        <v>361</v>
      </c>
      <c r="H2" s="2" t="s">
        <v>362</v>
      </c>
      <c r="I2" s="2" t="s">
        <v>363</v>
      </c>
      <c r="J2" s="2" t="s">
        <v>2</v>
      </c>
      <c r="K2" s="2" t="s">
        <v>32</v>
      </c>
      <c r="L2" s="2" t="s">
        <v>83</v>
      </c>
    </row>
    <row r="3" spans="1:12">
      <c r="A3" s="3" t="s">
        <v>693</v>
      </c>
    </row>
    <row r="4" spans="1:12">
      <c r="A4" s="4" t="s">
        <v>694</v>
      </c>
      <c r="J4" s="6" t="n">
        <v>0</v>
      </c>
      <c r="K4" s="6" t="n">
        <v>0</v>
      </c>
      <c r="L4" s="6" t="n">
        <v>0</v>
      </c>
    </row>
    <row r="5" spans="1:12">
      <c r="A5" s="4" t="s">
        <v>695</v>
      </c>
      <c r="J5" s="5" t="n">
        <v>33</v>
      </c>
      <c r="K5" s="5" t="n">
        <v>0</v>
      </c>
      <c r="L5" s="5" t="n">
        <v>0</v>
      </c>
    </row>
    <row r="6" spans="1:12">
      <c r="A6" s="4" t="s">
        <v>696</v>
      </c>
      <c r="J6" s="5" t="n">
        <v>112</v>
      </c>
      <c r="K6" s="5" t="n">
        <v>135</v>
      </c>
      <c r="L6" s="5" t="n">
        <v>67</v>
      </c>
    </row>
    <row r="7" spans="1:12">
      <c r="A7" s="4" t="s">
        <v>697</v>
      </c>
      <c r="J7" s="5" t="n">
        <v>145</v>
      </c>
      <c r="K7" s="5" t="n">
        <v>135</v>
      </c>
      <c r="L7" s="5" t="n">
        <v>67</v>
      </c>
    </row>
    <row r="8" spans="1:12">
      <c r="A8" s="3" t="s">
        <v>698</v>
      </c>
    </row>
    <row r="9" spans="1:12">
      <c r="A9" s="4" t="s">
        <v>694</v>
      </c>
      <c r="J9" s="5" t="n">
        <v>262</v>
      </c>
      <c r="K9" s="5" t="n">
        <v>0</v>
      </c>
      <c r="L9" s="5" t="n">
        <v>0</v>
      </c>
    </row>
    <row r="10" spans="1:12">
      <c r="A10" s="4" t="s">
        <v>695</v>
      </c>
      <c r="J10" s="5" t="n">
        <v>0</v>
      </c>
      <c r="K10" s="5" t="n">
        <v>0</v>
      </c>
      <c r="L10" s="5" t="n">
        <v>0</v>
      </c>
    </row>
    <row r="11" spans="1:12">
      <c r="A11" s="4" t="s">
        <v>696</v>
      </c>
      <c r="J11" s="5" t="n">
        <v>20</v>
      </c>
      <c r="K11" s="5" t="n">
        <v>85</v>
      </c>
      <c r="L11" s="5" t="n">
        <v>4</v>
      </c>
    </row>
    <row r="12" spans="1:12">
      <c r="A12" s="4" t="s">
        <v>699</v>
      </c>
      <c r="J12" s="5" t="n">
        <v>282</v>
      </c>
      <c r="K12" s="5" t="n">
        <v>85</v>
      </c>
      <c r="L12" s="5" t="n">
        <v>4</v>
      </c>
    </row>
    <row r="13" spans="1:12">
      <c r="A13" s="4" t="s">
        <v>103</v>
      </c>
      <c r="B13" s="6" t="n">
        <v>97</v>
      </c>
      <c r="C13" s="6" t="n">
        <v>97</v>
      </c>
      <c r="D13" s="6" t="n">
        <v>3</v>
      </c>
      <c r="E13" s="6" t="n">
        <v>230</v>
      </c>
      <c r="F13" s="6" t="n">
        <v>97</v>
      </c>
      <c r="G13" s="6" t="n">
        <v>79</v>
      </c>
      <c r="H13" s="6" t="n">
        <v>12</v>
      </c>
      <c r="I13" s="6" t="n">
        <v>32</v>
      </c>
      <c r="J13" s="6" t="n">
        <v>427</v>
      </c>
      <c r="K13" s="6" t="n">
        <v>220</v>
      </c>
      <c r="L13" s="6" t="n">
        <v>7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0</v>
      </c>
      <c r="B1" s="2" t="s">
        <v>1</v>
      </c>
    </row>
    <row r="2" spans="1:4">
      <c r="B2" s="2" t="s">
        <v>2</v>
      </c>
      <c r="C2" s="2" t="s">
        <v>32</v>
      </c>
      <c r="D2" s="2" t="s">
        <v>83</v>
      </c>
    </row>
    <row r="3" spans="1:4">
      <c r="A3" s="3" t="s">
        <v>701</v>
      </c>
    </row>
    <row r="4" spans="1:4">
      <c r="A4" s="4" t="s">
        <v>702</v>
      </c>
      <c r="B4" s="9" t="n">
        <v>47.6</v>
      </c>
    </row>
    <row r="5" spans="1:4">
      <c r="A5" s="4" t="s">
        <v>703</v>
      </c>
      <c r="B5" s="6" t="n">
        <v>13</v>
      </c>
    </row>
    <row r="6" spans="1:4">
      <c r="A6" s="4" t="s">
        <v>704</v>
      </c>
      <c r="B6" s="4" t="s">
        <v>705</v>
      </c>
      <c r="C6" s="4" t="s">
        <v>705</v>
      </c>
      <c r="D6" s="4" t="s">
        <v>705</v>
      </c>
    </row>
    <row r="7" spans="1:4">
      <c r="A7" s="4" t="s">
        <v>706</v>
      </c>
    </row>
    <row r="8" spans="1:4">
      <c r="A8" s="3" t="s">
        <v>701</v>
      </c>
    </row>
    <row r="9" spans="1:4">
      <c r="A9" s="4" t="s">
        <v>707</v>
      </c>
      <c r="B9" s="9" t="n">
        <v>129.5</v>
      </c>
      <c r="C9" s="9" t="n">
        <v>94.5</v>
      </c>
    </row>
    <row r="10" spans="1:4">
      <c r="A10" s="4" t="s">
        <v>708</v>
      </c>
    </row>
    <row r="11" spans="1:4">
      <c r="A11" s="3" t="s">
        <v>701</v>
      </c>
    </row>
    <row r="12" spans="1:4">
      <c r="A12" s="4" t="s">
        <v>709</v>
      </c>
      <c r="B12" s="10" t="n">
        <v>0.2</v>
      </c>
      <c r="C12" s="10" t="n">
        <v>0.2</v>
      </c>
    </row>
    <row r="13" spans="1:4">
      <c r="A13" s="4" t="s">
        <v>710</v>
      </c>
    </row>
    <row r="14" spans="1:4">
      <c r="A14" s="3" t="s">
        <v>701</v>
      </c>
    </row>
    <row r="15" spans="1:4">
      <c r="A15" s="4" t="s">
        <v>709</v>
      </c>
      <c r="B15" s="9" t="n">
        <v>0.1</v>
      </c>
      <c r="C15" s="9"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29034</v>
      </c>
      <c r="C3" s="6" t="n">
        <v>24180</v>
      </c>
    </row>
    <row r="4" spans="1:3">
      <c r="A4" s="4" t="s">
        <v>168</v>
      </c>
      <c r="B4" s="5" t="n">
        <v>9910</v>
      </c>
      <c r="C4" s="5" t="n">
        <v>5765</v>
      </c>
    </row>
    <row r="5" spans="1:3">
      <c r="A5" s="4" t="s">
        <v>714</v>
      </c>
      <c r="B5" s="5" t="n">
        <v>9829</v>
      </c>
      <c r="C5" s="5" t="n">
        <v>6326</v>
      </c>
    </row>
    <row r="6" spans="1:3">
      <c r="A6" s="4" t="s">
        <v>130</v>
      </c>
      <c r="B6" s="5" t="n">
        <v>4598</v>
      </c>
      <c r="C6" s="5" t="n">
        <v>2743</v>
      </c>
    </row>
    <row r="7" spans="1:3">
      <c r="A7" s="4" t="s">
        <v>715</v>
      </c>
      <c r="B7" s="5" t="n">
        <v>53371</v>
      </c>
      <c r="C7" s="5" t="n">
        <v>39014</v>
      </c>
    </row>
    <row r="8" spans="1:3">
      <c r="A8" s="3" t="s">
        <v>716</v>
      </c>
    </row>
    <row r="9" spans="1:3">
      <c r="A9" s="4" t="s">
        <v>717</v>
      </c>
      <c r="B9" s="5" t="n">
        <v>-8337</v>
      </c>
      <c r="C9" s="5" t="n">
        <v>-6335</v>
      </c>
    </row>
    <row r="10" spans="1:3">
      <c r="A10" s="4" t="s">
        <v>158</v>
      </c>
      <c r="B10" s="5" t="n">
        <v>-2887</v>
      </c>
      <c r="C10" s="5" t="n">
        <v>-3297</v>
      </c>
    </row>
    <row r="11" spans="1:3">
      <c r="A11" s="4" t="s">
        <v>718</v>
      </c>
      <c r="B11" s="5" t="n">
        <v>-11224</v>
      </c>
      <c r="C11" s="5" t="n">
        <v>-9632</v>
      </c>
    </row>
    <row r="12" spans="1:3">
      <c r="A12" s="4" t="s">
        <v>719</v>
      </c>
      <c r="B12" s="5" t="n">
        <v>42147</v>
      </c>
      <c r="C12" s="5" t="n">
        <v>29382</v>
      </c>
    </row>
    <row r="13" spans="1:3">
      <c r="A13" s="4" t="s">
        <v>720</v>
      </c>
      <c r="B13" s="5" t="n">
        <v>-42401</v>
      </c>
      <c r="C13" s="5" t="n">
        <v>-29355</v>
      </c>
    </row>
    <row r="14" spans="1:3">
      <c r="A14" s="4" t="s">
        <v>721</v>
      </c>
      <c r="C14" s="6" t="n">
        <v>27</v>
      </c>
    </row>
    <row r="15" spans="1:3">
      <c r="A15" s="4" t="s">
        <v>721</v>
      </c>
      <c r="B15" s="6" t="n">
        <v>-2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2</v>
      </c>
      <c r="B1" s="2" t="s">
        <v>1</v>
      </c>
    </row>
    <row r="2" spans="1:4">
      <c r="B2" s="2" t="s">
        <v>2</v>
      </c>
      <c r="C2" s="2" t="s">
        <v>32</v>
      </c>
      <c r="D2" s="2" t="s">
        <v>83</v>
      </c>
    </row>
    <row r="3" spans="1:4">
      <c r="A3" s="3" t="s">
        <v>238</v>
      </c>
    </row>
    <row r="4" spans="1:4">
      <c r="A4" s="4" t="s">
        <v>704</v>
      </c>
      <c r="B4" s="4" t="s">
        <v>705</v>
      </c>
      <c r="C4" s="4" t="s">
        <v>705</v>
      </c>
      <c r="D4" s="4" t="s">
        <v>705</v>
      </c>
    </row>
    <row r="5" spans="1:4">
      <c r="A5" s="4" t="s">
        <v>723</v>
      </c>
      <c r="B5" s="4" t="s">
        <v>724</v>
      </c>
      <c r="C5" s="4" t="s">
        <v>725</v>
      </c>
      <c r="D5" s="4" t="s">
        <v>726</v>
      </c>
    </row>
    <row r="6" spans="1:4">
      <c r="A6" s="4" t="s">
        <v>727</v>
      </c>
      <c r="B6" s="4" t="s">
        <v>728</v>
      </c>
      <c r="C6" s="4" t="s">
        <v>636</v>
      </c>
      <c r="D6" s="4" t="s">
        <v>632</v>
      </c>
    </row>
    <row r="7" spans="1:4">
      <c r="A7" s="4" t="s">
        <v>729</v>
      </c>
      <c r="B7" s="4" t="s">
        <v>730</v>
      </c>
      <c r="C7" s="4" t="s">
        <v>731</v>
      </c>
      <c r="D7" s="4" t="s">
        <v>732</v>
      </c>
    </row>
    <row r="8" spans="1:4">
      <c r="A8" s="4" t="s">
        <v>733</v>
      </c>
      <c r="B8" s="4" t="s">
        <v>734</v>
      </c>
      <c r="C8" s="4" t="s">
        <v>735</v>
      </c>
      <c r="D8" s="4" t="s">
        <v>7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2</v>
      </c>
      <c r="D1" s="2" t="s">
        <v>32</v>
      </c>
    </row>
    <row r="2" spans="1:4">
      <c r="A2" s="3" t="s">
        <v>738</v>
      </c>
    </row>
    <row r="3" spans="1:4">
      <c r="A3" s="4" t="s">
        <v>739</v>
      </c>
      <c r="C3" s="4" t="s">
        <v>569</v>
      </c>
    </row>
    <row r="4" spans="1:4">
      <c r="A4" s="4" t="s">
        <v>740</v>
      </c>
      <c r="C4" s="4" t="s">
        <v>741</v>
      </c>
    </row>
    <row r="5" spans="1:4">
      <c r="A5" s="4" t="s">
        <v>742</v>
      </c>
      <c r="B5" s="6" t="n">
        <v>0</v>
      </c>
      <c r="D5" s="6" t="n">
        <v>100000</v>
      </c>
    </row>
    <row r="6" spans="1:4">
      <c r="A6" s="4" t="s">
        <v>743</v>
      </c>
      <c r="C6" s="6" t="n">
        <v>1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3</v>
      </c>
    </row>
    <row r="3" spans="1:4">
      <c r="A3" s="3" t="s">
        <v>155</v>
      </c>
    </row>
    <row r="4" spans="1:4">
      <c r="A4" s="4" t="s">
        <v>104</v>
      </c>
      <c r="B4" s="6" t="n">
        <v>-36354</v>
      </c>
      <c r="C4" s="6" t="n">
        <v>-25063</v>
      </c>
      <c r="D4" s="6" t="n">
        <v>-19634</v>
      </c>
    </row>
    <row r="5" spans="1:4">
      <c r="A5" s="3" t="s">
        <v>156</v>
      </c>
    </row>
    <row r="6" spans="1:4">
      <c r="A6" s="4" t="s">
        <v>157</v>
      </c>
      <c r="B6" s="5" t="n">
        <v>6775</v>
      </c>
      <c r="C6" s="5" t="n">
        <v>5007</v>
      </c>
      <c r="D6" s="5" t="n">
        <v>4435</v>
      </c>
    </row>
    <row r="7" spans="1:4">
      <c r="A7" s="4" t="s">
        <v>158</v>
      </c>
      <c r="B7" s="5" t="n">
        <v>12199</v>
      </c>
      <c r="C7" s="5" t="n">
        <v>6847</v>
      </c>
      <c r="D7" s="5" t="n">
        <v>4083</v>
      </c>
    </row>
    <row r="8" spans="1:4">
      <c r="A8" s="4" t="s">
        <v>159</v>
      </c>
      <c r="B8" s="5" t="n">
        <v>96</v>
      </c>
      <c r="C8" s="5" t="n">
        <v>96</v>
      </c>
      <c r="D8" s="5" t="n">
        <v>96</v>
      </c>
    </row>
    <row r="9" spans="1:4">
      <c r="A9" s="4" t="s">
        <v>160</v>
      </c>
      <c r="B9" s="5" t="n">
        <v>425</v>
      </c>
      <c r="C9" s="5" t="n">
        <v>319</v>
      </c>
      <c r="D9" s="5" t="n">
        <v>17</v>
      </c>
    </row>
    <row r="10" spans="1:4">
      <c r="A10" s="4" t="s">
        <v>113</v>
      </c>
      <c r="B10" s="5" t="n">
        <v>12640</v>
      </c>
      <c r="C10" s="5" t="n">
        <v>7362</v>
      </c>
      <c r="D10" s="5" t="n">
        <v>4570</v>
      </c>
    </row>
    <row r="11" spans="1:4">
      <c r="A11" s="4" t="s">
        <v>161</v>
      </c>
      <c r="B11" s="5" t="n">
        <v>281</v>
      </c>
      <c r="C11" s="5" t="n">
        <v>85</v>
      </c>
      <c r="D11" s="5" t="n">
        <v>0</v>
      </c>
    </row>
    <row r="12" spans="1:4">
      <c r="A12" s="4" t="s">
        <v>162</v>
      </c>
      <c r="B12" s="5" t="n">
        <v>17</v>
      </c>
      <c r="C12" s="5" t="n">
        <v>38</v>
      </c>
      <c r="D12" s="5" t="n">
        <v>65</v>
      </c>
    </row>
    <row r="13" spans="1:4">
      <c r="A13" s="4" t="s">
        <v>163</v>
      </c>
      <c r="B13" s="5" t="n">
        <v>184</v>
      </c>
      <c r="C13" s="5" t="n">
        <v>0</v>
      </c>
      <c r="D13" s="5" t="n">
        <v>0</v>
      </c>
    </row>
    <row r="14" spans="1:4">
      <c r="A14" s="4" t="s">
        <v>164</v>
      </c>
      <c r="B14" s="5" t="n">
        <v>20</v>
      </c>
      <c r="C14" s="5" t="n">
        <v>0</v>
      </c>
      <c r="D14" s="5" t="n">
        <v>0</v>
      </c>
    </row>
    <row r="15" spans="1:4">
      <c r="A15" s="4" t="s">
        <v>95</v>
      </c>
      <c r="B15" s="5" t="n">
        <v>33</v>
      </c>
      <c r="C15" s="5" t="n">
        <v>0</v>
      </c>
      <c r="D15" s="5" t="n">
        <v>0</v>
      </c>
    </row>
    <row r="16" spans="1:4">
      <c r="A16" s="3" t="s">
        <v>165</v>
      </c>
    </row>
    <row r="17" spans="1:4">
      <c r="A17" s="4" t="s">
        <v>37</v>
      </c>
      <c r="B17" s="5" t="n">
        <v>-3247</v>
      </c>
      <c r="C17" s="5" t="n">
        <v>-3322</v>
      </c>
      <c r="D17" s="5" t="n">
        <v>3991</v>
      </c>
    </row>
    <row r="18" spans="1:4">
      <c r="A18" s="4" t="s">
        <v>38</v>
      </c>
      <c r="B18" s="5" t="n">
        <v>-237</v>
      </c>
      <c r="C18" s="5" t="n">
        <v>-150</v>
      </c>
      <c r="D18" s="5" t="n">
        <v>-628</v>
      </c>
    </row>
    <row r="19" spans="1:4">
      <c r="A19" s="4" t="s">
        <v>166</v>
      </c>
      <c r="B19" s="5" t="n">
        <v>-7100</v>
      </c>
      <c r="C19" s="5" t="n">
        <v>-4659</v>
      </c>
      <c r="D19" s="5" t="n">
        <v>-5329</v>
      </c>
    </row>
    <row r="20" spans="1:4">
      <c r="A20" s="4" t="s">
        <v>167</v>
      </c>
      <c r="B20" s="5" t="n">
        <v>-6076</v>
      </c>
      <c r="C20" s="5" t="n">
        <v>-4118</v>
      </c>
      <c r="D20" s="5" t="n">
        <v>-3842</v>
      </c>
    </row>
    <row r="21" spans="1:4">
      <c r="A21" s="4" t="s">
        <v>47</v>
      </c>
      <c r="B21" s="5" t="n">
        <v>47</v>
      </c>
      <c r="C21" s="5" t="n">
        <v>-1</v>
      </c>
      <c r="D21" s="5" t="n">
        <v>-244</v>
      </c>
    </row>
    <row r="22" spans="1:4">
      <c r="A22" s="4" t="s">
        <v>50</v>
      </c>
      <c r="B22" s="5" t="n">
        <v>426</v>
      </c>
      <c r="C22" s="5" t="n">
        <v>1343</v>
      </c>
      <c r="D22" s="5" t="n">
        <v>-842</v>
      </c>
    </row>
    <row r="23" spans="1:4">
      <c r="A23" s="4" t="s">
        <v>51</v>
      </c>
      <c r="B23" s="5" t="n">
        <v>10641</v>
      </c>
      <c r="C23" s="5" t="n">
        <v>4056</v>
      </c>
      <c r="D23" s="5" t="n">
        <v>-1398</v>
      </c>
    </row>
    <row r="24" spans="1:4">
      <c r="A24" s="4" t="s">
        <v>168</v>
      </c>
      <c r="B24" s="5" t="n">
        <v>9593</v>
      </c>
      <c r="C24" s="5" t="n">
        <v>14021</v>
      </c>
      <c r="D24" s="5" t="n">
        <v>9224</v>
      </c>
    </row>
    <row r="25" spans="1:4">
      <c r="A25" s="4" t="s">
        <v>169</v>
      </c>
      <c r="B25" s="5" t="n">
        <v>3031</v>
      </c>
      <c r="C25" s="5" t="n">
        <v>3538</v>
      </c>
      <c r="D25" s="5" t="n">
        <v>150</v>
      </c>
    </row>
    <row r="26" spans="1:4">
      <c r="A26" s="4" t="s">
        <v>170</v>
      </c>
      <c r="B26" s="5" t="n">
        <v>3394</v>
      </c>
      <c r="C26" s="5" t="n">
        <v>5399</v>
      </c>
      <c r="D26" s="5" t="n">
        <v>-5286</v>
      </c>
    </row>
    <row r="27" spans="1:4">
      <c r="A27" s="3" t="s">
        <v>171</v>
      </c>
    </row>
    <row r="28" spans="1:4">
      <c r="A28" s="4" t="s">
        <v>172</v>
      </c>
      <c r="B28" s="5" t="n">
        <v>-40160</v>
      </c>
      <c r="C28" s="5" t="n">
        <v>-43928</v>
      </c>
      <c r="D28" s="5" t="n">
        <v>-23216</v>
      </c>
    </row>
    <row r="29" spans="1:4">
      <c r="A29" s="4" t="s">
        <v>173</v>
      </c>
      <c r="B29" s="5" t="n">
        <v>41105</v>
      </c>
      <c r="C29" s="5" t="n">
        <v>20908</v>
      </c>
      <c r="D29" s="5" t="n">
        <v>2230</v>
      </c>
    </row>
    <row r="30" spans="1:4">
      <c r="A30" s="4" t="s">
        <v>174</v>
      </c>
      <c r="B30" s="5" t="n">
        <v>-14349</v>
      </c>
      <c r="C30" s="5" t="n">
        <v>-7128</v>
      </c>
      <c r="D30" s="5" t="n">
        <v>-5036</v>
      </c>
    </row>
    <row r="31" spans="1:4">
      <c r="A31" s="4" t="s">
        <v>175</v>
      </c>
      <c r="B31" s="5" t="n">
        <v>-95</v>
      </c>
      <c r="C31" s="5" t="n">
        <v>-27469</v>
      </c>
      <c r="D31" s="5" t="n">
        <v>0</v>
      </c>
    </row>
    <row r="32" spans="1:4">
      <c r="A32" s="4" t="s">
        <v>176</v>
      </c>
      <c r="B32" s="5" t="n">
        <v>-323</v>
      </c>
      <c r="C32" s="5" t="n">
        <v>0</v>
      </c>
      <c r="D32" s="5" t="n">
        <v>0</v>
      </c>
    </row>
    <row r="33" spans="1:4">
      <c r="A33" s="4" t="s">
        <v>177</v>
      </c>
      <c r="B33" s="5" t="n">
        <v>0</v>
      </c>
      <c r="C33" s="5" t="n">
        <v>-486</v>
      </c>
      <c r="D33" s="5" t="n">
        <v>-713</v>
      </c>
    </row>
    <row r="34" spans="1:4">
      <c r="A34" s="4" t="s">
        <v>178</v>
      </c>
      <c r="B34" s="5" t="n">
        <v>-16514</v>
      </c>
      <c r="C34" s="5" t="n">
        <v>-58416</v>
      </c>
      <c r="D34" s="5" t="n">
        <v>-26735</v>
      </c>
    </row>
    <row r="35" spans="1:4">
      <c r="A35" s="3" t="s">
        <v>179</v>
      </c>
    </row>
    <row r="36" spans="1:4">
      <c r="A36" s="4" t="s">
        <v>180</v>
      </c>
      <c r="B36" s="5" t="n">
        <v>0</v>
      </c>
      <c r="C36" s="5" t="n">
        <v>0</v>
      </c>
      <c r="D36" s="5" t="n">
        <v>12500</v>
      </c>
    </row>
    <row r="37" spans="1:4">
      <c r="A37" s="4" t="s">
        <v>181</v>
      </c>
      <c r="B37" s="5" t="n">
        <v>0</v>
      </c>
      <c r="C37" s="5" t="n">
        <v>0</v>
      </c>
      <c r="D37" s="5" t="n">
        <v>-18710</v>
      </c>
    </row>
    <row r="38" spans="1:4">
      <c r="A38" s="4" t="s">
        <v>182</v>
      </c>
      <c r="B38" s="5" t="n">
        <v>-4890</v>
      </c>
      <c r="C38" s="5" t="n">
        <v>-4241</v>
      </c>
      <c r="D38" s="5" t="n">
        <v>0</v>
      </c>
    </row>
    <row r="39" spans="1:4">
      <c r="A39" s="4" t="s">
        <v>183</v>
      </c>
      <c r="B39" s="5" t="n">
        <v>-161</v>
      </c>
      <c r="C39" s="5" t="n">
        <v>-418</v>
      </c>
      <c r="D39" s="5" t="n">
        <v>-748</v>
      </c>
    </row>
    <row r="40" spans="1:4">
      <c r="A40" s="4" t="s">
        <v>184</v>
      </c>
      <c r="B40" s="5" t="n">
        <v>-8</v>
      </c>
      <c r="C40" s="5" t="n">
        <v>52575</v>
      </c>
      <c r="D40" s="5" t="n">
        <v>86286</v>
      </c>
    </row>
    <row r="41" spans="1:4">
      <c r="A41" s="4" t="s">
        <v>185</v>
      </c>
      <c r="B41" s="5" t="n">
        <v>6379</v>
      </c>
      <c r="C41" s="5" t="n">
        <v>4192</v>
      </c>
      <c r="D41" s="5" t="n">
        <v>2017</v>
      </c>
    </row>
    <row r="42" spans="1:4">
      <c r="A42" s="4" t="s">
        <v>139</v>
      </c>
      <c r="B42" s="5" t="n">
        <v>-376</v>
      </c>
      <c r="C42" s="5" t="n">
        <v>-21</v>
      </c>
      <c r="D42" s="5" t="n">
        <v>-20</v>
      </c>
    </row>
    <row r="43" spans="1:4">
      <c r="A43" s="4" t="s">
        <v>186</v>
      </c>
      <c r="B43" s="5" t="n">
        <v>944</v>
      </c>
      <c r="C43" s="5" t="n">
        <v>52087</v>
      </c>
      <c r="D43" s="5" t="n">
        <v>81325</v>
      </c>
    </row>
    <row r="44" spans="1:4">
      <c r="A44" s="4" t="s">
        <v>187</v>
      </c>
      <c r="B44" s="5" t="n">
        <v>-12176</v>
      </c>
      <c r="C44" s="5" t="n">
        <v>-930</v>
      </c>
      <c r="D44" s="5" t="n">
        <v>49304</v>
      </c>
    </row>
    <row r="45" spans="1:4">
      <c r="A45" s="4" t="s">
        <v>188</v>
      </c>
      <c r="B45" s="5" t="n">
        <v>67049</v>
      </c>
      <c r="C45" s="5" t="n">
        <v>67979</v>
      </c>
      <c r="D45" s="5" t="n">
        <v>18675</v>
      </c>
    </row>
    <row r="46" spans="1:4">
      <c r="A46" s="4" t="s">
        <v>189</v>
      </c>
      <c r="B46" s="5" t="n">
        <v>54873</v>
      </c>
      <c r="C46" s="5" t="n">
        <v>67049</v>
      </c>
      <c r="D46" s="5" t="n">
        <v>67979</v>
      </c>
    </row>
    <row r="47" spans="1:4">
      <c r="A47" s="3" t="s">
        <v>190</v>
      </c>
    </row>
    <row r="48" spans="1:4">
      <c r="A48" s="4" t="s">
        <v>191</v>
      </c>
      <c r="B48" s="5" t="n">
        <v>120</v>
      </c>
      <c r="C48" s="5" t="n">
        <v>60</v>
      </c>
      <c r="D48" s="5" t="n">
        <v>55</v>
      </c>
    </row>
    <row r="49" spans="1:4">
      <c r="A49" s="4" t="s">
        <v>192</v>
      </c>
      <c r="B49" s="5" t="n">
        <v>217</v>
      </c>
      <c r="C49" s="5" t="n">
        <v>212</v>
      </c>
      <c r="D49" s="5" t="n">
        <v>419</v>
      </c>
    </row>
    <row r="50" spans="1:4">
      <c r="A50" s="3" t="s">
        <v>193</v>
      </c>
    </row>
    <row r="51" spans="1:4">
      <c r="A51" s="4" t="s">
        <v>194</v>
      </c>
      <c r="B51" s="5" t="n">
        <v>0</v>
      </c>
      <c r="C51" s="5" t="n">
        <v>95</v>
      </c>
      <c r="D51" s="5" t="n">
        <v>0</v>
      </c>
    </row>
    <row r="52" spans="1:4">
      <c r="A52" s="4" t="s">
        <v>195</v>
      </c>
      <c r="B52" s="5" t="n">
        <v>0</v>
      </c>
      <c r="C52" s="5" t="n">
        <v>2500</v>
      </c>
      <c r="D52" s="5" t="n">
        <v>0</v>
      </c>
    </row>
    <row r="53" spans="1:4">
      <c r="A53" s="4" t="s">
        <v>196</v>
      </c>
      <c r="B53" s="5" t="n">
        <v>0</v>
      </c>
      <c r="C53" s="5" t="n">
        <v>4087</v>
      </c>
      <c r="D53" s="5" t="n">
        <v>5209</v>
      </c>
    </row>
    <row r="54" spans="1:4">
      <c r="A54" s="4" t="s">
        <v>197</v>
      </c>
    </row>
    <row r="55" spans="1:4">
      <c r="A55" s="3" t="s">
        <v>171</v>
      </c>
    </row>
    <row r="56" spans="1:4">
      <c r="A56" s="4" t="s">
        <v>176</v>
      </c>
      <c r="B56" s="6" t="n">
        <v>-2692</v>
      </c>
      <c r="C56" s="6" t="n">
        <v>-313</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4</v>
      </c>
      <c r="B1" s="2" t="s">
        <v>1</v>
      </c>
    </row>
    <row r="2" spans="1:4">
      <c r="B2" s="2" t="s">
        <v>2</v>
      </c>
      <c r="C2" s="2" t="s">
        <v>32</v>
      </c>
      <c r="D2" s="2" t="s">
        <v>83</v>
      </c>
    </row>
    <row r="3" spans="1:4">
      <c r="A3" s="3" t="s">
        <v>247</v>
      </c>
    </row>
    <row r="4" spans="1:4">
      <c r="A4" s="4" t="s">
        <v>745</v>
      </c>
      <c r="B4" s="9" t="n">
        <v>0.5</v>
      </c>
      <c r="C4" s="9" t="n">
        <v>0.4</v>
      </c>
      <c r="D4" s="9"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46</v>
      </c>
      <c r="B1" s="2" t="s">
        <v>358</v>
      </c>
      <c r="J1" s="2" t="s">
        <v>1</v>
      </c>
    </row>
    <row r="2" spans="1:15">
      <c r="B2" s="2" t="s">
        <v>2</v>
      </c>
      <c r="C2" s="2" t="s">
        <v>359</v>
      </c>
      <c r="D2" s="2" t="s">
        <v>4</v>
      </c>
      <c r="E2" s="2" t="s">
        <v>360</v>
      </c>
      <c r="F2" s="2" t="s">
        <v>32</v>
      </c>
      <c r="G2" s="2" t="s">
        <v>361</v>
      </c>
      <c r="H2" s="2" t="s">
        <v>362</v>
      </c>
      <c r="I2" s="2" t="s">
        <v>363</v>
      </c>
      <c r="J2" s="2" t="s">
        <v>2</v>
      </c>
      <c r="L2" s="2" t="s">
        <v>32</v>
      </c>
      <c r="N2" s="2" t="s">
        <v>83</v>
      </c>
    </row>
    <row r="3" spans="1:15">
      <c r="A3" s="3" t="s">
        <v>250</v>
      </c>
    </row>
    <row r="4" spans="1:15">
      <c r="A4" s="4" t="s">
        <v>85</v>
      </c>
      <c r="B4" s="6" t="n">
        <v>42155</v>
      </c>
      <c r="C4" s="6" t="n">
        <v>38305</v>
      </c>
      <c r="D4" s="6" t="n">
        <v>36005</v>
      </c>
      <c r="E4" s="6" t="n">
        <v>33759</v>
      </c>
      <c r="F4" s="6" t="n">
        <v>30408</v>
      </c>
      <c r="G4" s="6" t="n">
        <v>28018</v>
      </c>
      <c r="H4" s="6" t="n">
        <v>26284</v>
      </c>
      <c r="I4" s="6" t="n">
        <v>24157</v>
      </c>
      <c r="J4" s="6" t="n">
        <v>150224</v>
      </c>
      <c r="L4" s="6" t="n">
        <v>108867</v>
      </c>
      <c r="N4" s="6" t="n">
        <v>79129</v>
      </c>
    </row>
    <row r="5" spans="1:15">
      <c r="A5" s="4" t="s">
        <v>86</v>
      </c>
      <c r="B5" s="5" t="n">
        <v>21146</v>
      </c>
      <c r="C5" s="5" t="n">
        <v>19599</v>
      </c>
      <c r="D5" s="5" t="n">
        <v>18870</v>
      </c>
      <c r="E5" s="5" t="n">
        <v>17814</v>
      </c>
      <c r="F5" s="5" t="n">
        <v>16583</v>
      </c>
      <c r="G5" s="5" t="n">
        <v>15135</v>
      </c>
      <c r="H5" s="5" t="n">
        <v>14138</v>
      </c>
      <c r="I5" s="5" t="n">
        <v>13272</v>
      </c>
      <c r="J5" s="5" t="n">
        <v>77429</v>
      </c>
      <c r="K5" s="4" t="s">
        <v>87</v>
      </c>
      <c r="L5" s="5" t="n">
        <v>59128</v>
      </c>
      <c r="M5" s="4" t="s">
        <v>87</v>
      </c>
      <c r="N5" s="5" t="n">
        <v>46054</v>
      </c>
      <c r="O5" s="4" t="s">
        <v>87</v>
      </c>
    </row>
    <row r="6" spans="1:15">
      <c r="A6" s="4" t="s">
        <v>88</v>
      </c>
      <c r="B6" s="5" t="n">
        <v>21009</v>
      </c>
      <c r="C6" s="5" t="n">
        <v>18706</v>
      </c>
      <c r="D6" s="5" t="n">
        <v>17135</v>
      </c>
      <c r="E6" s="5" t="n">
        <v>15945</v>
      </c>
      <c r="F6" s="5" t="n">
        <v>13825</v>
      </c>
      <c r="G6" s="5" t="n">
        <v>12883</v>
      </c>
      <c r="H6" s="5" t="n">
        <v>12146</v>
      </c>
      <c r="I6" s="5" t="n">
        <v>10885</v>
      </c>
      <c r="J6" s="5" t="n">
        <v>72795</v>
      </c>
      <c r="L6" s="5" t="n">
        <v>49739</v>
      </c>
      <c r="N6" s="5" t="n">
        <v>33075</v>
      </c>
    </row>
    <row r="7" spans="1:15">
      <c r="A7" s="3" t="s">
        <v>89</v>
      </c>
    </row>
    <row r="8" spans="1:15">
      <c r="A8" s="4" t="s">
        <v>90</v>
      </c>
      <c r="B8" s="5" t="n">
        <v>9486</v>
      </c>
      <c r="C8" s="5" t="n">
        <v>8980</v>
      </c>
      <c r="D8" s="5" t="n">
        <v>9611</v>
      </c>
      <c r="E8" s="5" t="n">
        <v>8207</v>
      </c>
      <c r="F8" s="5" t="n">
        <v>7158</v>
      </c>
      <c r="G8" s="5" t="n">
        <v>6660</v>
      </c>
      <c r="H8" s="5" t="n">
        <v>6987</v>
      </c>
      <c r="I8" s="5" t="n">
        <v>6194</v>
      </c>
      <c r="J8" s="5" t="n">
        <v>36284</v>
      </c>
      <c r="K8" s="4" t="s">
        <v>87</v>
      </c>
      <c r="L8" s="5" t="n">
        <v>26999</v>
      </c>
      <c r="M8" s="4" t="s">
        <v>87</v>
      </c>
      <c r="N8" s="5" t="n">
        <v>23069</v>
      </c>
      <c r="O8" s="4" t="s">
        <v>87</v>
      </c>
    </row>
    <row r="9" spans="1:15">
      <c r="A9" s="4" t="s">
        <v>91</v>
      </c>
      <c r="B9" s="5" t="n">
        <v>8508</v>
      </c>
      <c r="C9" s="5" t="n">
        <v>8219</v>
      </c>
      <c r="D9" s="5" t="n">
        <v>7830</v>
      </c>
      <c r="E9" s="5" t="n">
        <v>7903</v>
      </c>
      <c r="F9" s="5" t="n">
        <v>6607</v>
      </c>
      <c r="G9" s="5" t="n">
        <v>5979</v>
      </c>
      <c r="H9" s="5" t="n">
        <v>4797</v>
      </c>
      <c r="I9" s="5" t="n">
        <v>4151</v>
      </c>
      <c r="J9" s="5" t="n">
        <v>32460</v>
      </c>
      <c r="K9" s="4" t="s">
        <v>87</v>
      </c>
      <c r="L9" s="5" t="n">
        <v>21534</v>
      </c>
      <c r="M9" s="4" t="s">
        <v>87</v>
      </c>
      <c r="N9" s="5" t="n">
        <v>12086</v>
      </c>
      <c r="O9" s="4" t="s">
        <v>87</v>
      </c>
    </row>
    <row r="10" spans="1:15">
      <c r="A10" s="4" t="s">
        <v>92</v>
      </c>
      <c r="B10" s="5" t="n">
        <v>8477</v>
      </c>
      <c r="C10" s="5" t="n">
        <v>8624</v>
      </c>
      <c r="D10" s="5" t="n">
        <v>7437</v>
      </c>
      <c r="E10" s="5" t="n">
        <v>7421</v>
      </c>
      <c r="F10" s="5" t="n">
        <v>6547</v>
      </c>
      <c r="G10" s="5" t="n">
        <v>5961</v>
      </c>
      <c r="H10" s="5" t="n">
        <v>5344</v>
      </c>
      <c r="I10" s="5" t="n">
        <v>5125</v>
      </c>
      <c r="J10" s="5" t="n">
        <v>31959</v>
      </c>
      <c r="K10" s="4" t="s">
        <v>87</v>
      </c>
      <c r="L10" s="5" t="n">
        <v>22977</v>
      </c>
      <c r="M10" s="4" t="s">
        <v>87</v>
      </c>
      <c r="N10" s="5" t="n">
        <v>16991</v>
      </c>
      <c r="O10" s="4" t="s">
        <v>87</v>
      </c>
    </row>
    <row r="11" spans="1:15">
      <c r="A11" s="4" t="s">
        <v>93</v>
      </c>
      <c r="B11" s="5" t="n">
        <v>1514</v>
      </c>
      <c r="C11" s="5" t="n">
        <v>1835</v>
      </c>
      <c r="D11" s="5" t="n">
        <v>1476</v>
      </c>
      <c r="E11" s="5" t="n">
        <v>1482</v>
      </c>
      <c r="F11" s="5" t="n">
        <v>1487</v>
      </c>
      <c r="G11" s="5" t="n">
        <v>1006</v>
      </c>
      <c r="H11" s="5" t="n">
        <v>0</v>
      </c>
      <c r="I11" s="5" t="n">
        <v>0</v>
      </c>
      <c r="J11" s="5" t="n">
        <v>6307</v>
      </c>
      <c r="L11" s="5" t="n">
        <v>2493</v>
      </c>
      <c r="N11" s="5" t="n">
        <v>0</v>
      </c>
    </row>
    <row r="12" spans="1:15">
      <c r="A12" s="4" t="s">
        <v>94</v>
      </c>
      <c r="B12" s="5" t="n">
        <v>366</v>
      </c>
      <c r="C12" s="5" t="n">
        <v>368</v>
      </c>
      <c r="D12" s="5" t="n">
        <v>368</v>
      </c>
      <c r="E12" s="5" t="n">
        <v>368</v>
      </c>
      <c r="F12" s="5" t="n">
        <v>349</v>
      </c>
      <c r="G12" s="5" t="n">
        <v>227</v>
      </c>
      <c r="H12" s="5" t="n">
        <v>0</v>
      </c>
      <c r="I12" s="5" t="n">
        <v>0</v>
      </c>
    </row>
    <row r="13" spans="1:15">
      <c r="A13" s="4" t="s">
        <v>95</v>
      </c>
      <c r="B13" s="5" t="n">
        <v>0</v>
      </c>
      <c r="C13" s="5" t="n">
        <v>0</v>
      </c>
      <c r="D13" s="5" t="n">
        <v>33</v>
      </c>
      <c r="E13" s="5" t="n">
        <v>0</v>
      </c>
      <c r="F13" s="5" t="n">
        <v>0</v>
      </c>
      <c r="G13" s="5" t="n">
        <v>0</v>
      </c>
      <c r="H13" s="5" t="n">
        <v>0</v>
      </c>
      <c r="I13" s="5" t="n">
        <v>0</v>
      </c>
      <c r="J13" s="5" t="n">
        <v>33</v>
      </c>
      <c r="L13" s="5" t="n">
        <v>0</v>
      </c>
      <c r="N13" s="5" t="n">
        <v>0</v>
      </c>
    </row>
    <row r="14" spans="1:15">
      <c r="A14" s="4" t="s">
        <v>96</v>
      </c>
      <c r="B14" s="5" t="n">
        <v>28351</v>
      </c>
      <c r="C14" s="5" t="n">
        <v>28026</v>
      </c>
      <c r="D14" s="5" t="n">
        <v>26755</v>
      </c>
      <c r="E14" s="5" t="n">
        <v>25381</v>
      </c>
      <c r="F14" s="5" t="n">
        <v>22148</v>
      </c>
      <c r="G14" s="5" t="n">
        <v>19833</v>
      </c>
      <c r="H14" s="5" t="n">
        <v>17128</v>
      </c>
      <c r="I14" s="5" t="n">
        <v>15470</v>
      </c>
      <c r="J14" s="5" t="n">
        <v>108513</v>
      </c>
      <c r="L14" s="5" t="n">
        <v>74579</v>
      </c>
      <c r="N14" s="5" t="n">
        <v>52146</v>
      </c>
    </row>
    <row r="15" spans="1:15">
      <c r="A15" s="4" t="s">
        <v>97</v>
      </c>
      <c r="B15" s="5" t="n">
        <v>-7342</v>
      </c>
      <c r="C15" s="5" t="n">
        <v>-9320</v>
      </c>
      <c r="D15" s="5" t="n">
        <v>-9620</v>
      </c>
      <c r="E15" s="5" t="n">
        <v>-9436</v>
      </c>
      <c r="F15" s="5" t="n">
        <v>-8323</v>
      </c>
      <c r="G15" s="5" t="n">
        <v>-6950</v>
      </c>
      <c r="H15" s="5" t="n">
        <v>-4982</v>
      </c>
      <c r="I15" s="5" t="n">
        <v>-4585</v>
      </c>
      <c r="J15" s="5" t="n">
        <v>-35718</v>
      </c>
      <c r="L15" s="5" t="n">
        <v>-24840</v>
      </c>
      <c r="N15" s="5" t="n">
        <v>-19071</v>
      </c>
    </row>
    <row r="16" spans="1:15">
      <c r="A16" s="4" t="s">
        <v>747</v>
      </c>
      <c r="B16" s="5" t="n">
        <v>-74</v>
      </c>
      <c r="C16" s="5" t="n">
        <v>-64</v>
      </c>
      <c r="D16" s="5" t="n">
        <v>-85</v>
      </c>
      <c r="E16" s="5" t="n">
        <v>14</v>
      </c>
      <c r="F16" s="5" t="n">
        <v>0</v>
      </c>
      <c r="G16" s="5" t="n">
        <v>13</v>
      </c>
      <c r="H16" s="5" t="n">
        <v>12</v>
      </c>
      <c r="I16" s="5" t="n">
        <v>-28</v>
      </c>
      <c r="J16" s="5" t="n">
        <v>-209</v>
      </c>
      <c r="L16" s="5" t="n">
        <v>-3</v>
      </c>
      <c r="N16" s="5" t="n">
        <v>-492</v>
      </c>
    </row>
    <row r="17" spans="1:15">
      <c r="A17" s="4" t="s">
        <v>102</v>
      </c>
      <c r="B17" s="5" t="n">
        <v>-7416</v>
      </c>
      <c r="C17" s="5" t="n">
        <v>-9384</v>
      </c>
      <c r="D17" s="5" t="n">
        <v>-9705</v>
      </c>
      <c r="E17" s="5" t="n">
        <v>-9422</v>
      </c>
      <c r="F17" s="5" t="n">
        <v>-8323</v>
      </c>
      <c r="G17" s="5" t="n">
        <v>-6937</v>
      </c>
      <c r="H17" s="5" t="n">
        <v>-4970</v>
      </c>
      <c r="I17" s="5" t="n">
        <v>-4613</v>
      </c>
      <c r="J17" s="5" t="n">
        <v>-35927</v>
      </c>
      <c r="L17" s="5" t="n">
        <v>-24843</v>
      </c>
      <c r="N17" s="5" t="n">
        <v>-19563</v>
      </c>
    </row>
    <row r="18" spans="1:15">
      <c r="A18" s="4" t="s">
        <v>103</v>
      </c>
      <c r="B18" s="5" t="n">
        <v>-97</v>
      </c>
      <c r="C18" s="5" t="n">
        <v>-97</v>
      </c>
      <c r="D18" s="5" t="n">
        <v>-3</v>
      </c>
      <c r="E18" s="5" t="n">
        <v>-230</v>
      </c>
      <c r="F18" s="5" t="n">
        <v>-97</v>
      </c>
      <c r="G18" s="5" t="n">
        <v>-79</v>
      </c>
      <c r="H18" s="5" t="n">
        <v>-12</v>
      </c>
      <c r="I18" s="5" t="n">
        <v>-32</v>
      </c>
      <c r="J18" s="5" t="n">
        <v>-427</v>
      </c>
      <c r="L18" s="5" t="n">
        <v>-220</v>
      </c>
      <c r="N18" s="5" t="n">
        <v>-71</v>
      </c>
    </row>
    <row r="19" spans="1:15">
      <c r="A19" s="4" t="s">
        <v>104</v>
      </c>
      <c r="B19" s="6" t="n">
        <v>-7513</v>
      </c>
      <c r="C19" s="6" t="n">
        <v>-9481</v>
      </c>
      <c r="D19" s="6" t="n">
        <v>-9708</v>
      </c>
      <c r="E19" s="6" t="n">
        <v>-9652</v>
      </c>
      <c r="F19" s="6" t="n">
        <v>-8420</v>
      </c>
      <c r="G19" s="6" t="n">
        <v>-7016</v>
      </c>
      <c r="H19" s="6" t="n">
        <v>-4982</v>
      </c>
      <c r="I19" s="6" t="n">
        <v>-4645</v>
      </c>
      <c r="J19" s="6" t="n">
        <v>-36354</v>
      </c>
      <c r="L19" s="6" t="n">
        <v>-25063</v>
      </c>
      <c r="N19" s="6" t="n">
        <v>-19634</v>
      </c>
    </row>
    <row r="20" spans="1:15"/>
    <row r="21" spans="1:15">
      <c r="A21" s="4" t="s">
        <v>87</v>
      </c>
      <c r="B21" s="4" t="s">
        <v>111</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9:58Z</dcterms:created>
  <dcterms:modified xmlns:dcterms="http://purl.org/dc/terms/" xmlns:xsi="http://www.w3.org/2001/XMLSchema-instance" xsi:type="dcterms:W3CDTF">2017-02-21T17:19:58Z</dcterms:modified>
</cp:coreProperties>
</file>